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Oper" sheetId="3" r:id="rId3"/>
    <s:sheet name="Consolidated Statement of Chang" sheetId="4" r:id="rId4"/>
    <s:sheet name="Consolidated Statements of Cash" sheetId="5" r:id="rId5"/>
    <s:sheet name="ORGANIZATION AND NATURE OF BUSI" sheetId="6" r:id="rId6"/>
    <s:sheet name="SUMMARY OF SIGNIFICANT ACCOUNTI" sheetId="7" r:id="rId7"/>
    <s:sheet name="INVESTMENTS IN LEASES AND LOANS" sheetId="8" r:id="rId8"/>
    <s:sheet name="ALLOWANCE FOR CREDIT LOSSES AND" sheetId="9" r:id="rId9"/>
    <s:sheet name="DEFERRED FINANCING COSTS, NET" sheetId="10" r:id="rId10"/>
    <s:sheet name="SECURED DEBT" sheetId="11" r:id="rId11"/>
    <s:sheet name="PROMISSORY NOTES PAYABLE" sheetId="12" r:id="rId12"/>
    <s:sheet name="FAIR VALUE MEASUREMENT" sheetId="13" r:id="rId13"/>
    <s:sheet name="CERTAIN RELATIONSHIPS AND TRANS" sheetId="14" r:id="rId14"/>
    <s:sheet name="COMMITMENTS AND CONTINGENCIES" sheetId="15" r:id="rId15"/>
    <s:sheet name="SUBSEQUENT EVENTS" sheetId="16" r:id="rId16"/>
    <s:sheet name="SUMMARY OF SIGNIFICANT ACCOUN17" sheetId="17" r:id="rId17"/>
    <s:sheet name="INVESTMENTS IN LEASES AND LOA18" sheetId="18" r:id="rId18"/>
    <s:sheet name="ALLOWANCE FOR CREDIT LOSSES A19" sheetId="19" r:id="rId19"/>
    <s:sheet name="SECURED DEBT (Tables)" sheetId="20" r:id="rId20"/>
    <s:sheet name="FAIR VALUE MEASUREMENT (Tables)" sheetId="21" r:id="rId21"/>
    <s:sheet name="CERTAIN RELATIONSHIPS AND TRA22" sheetId="22" r:id="rId22"/>
    <s:sheet name="ORGANIZATION AND NATURE OF BU23" sheetId="23" r:id="rId23"/>
    <s:sheet name="SUMMARY OF SIGNIFICANT ACCOUN24" sheetId="24" r:id="rId24"/>
    <s:sheet name="INVESTMENTS IN LEASES AND LOA25" sheetId="25" r:id="rId25"/>
    <s:sheet name="ALLOWANCE FOR CREDIT LOSSES A26" sheetId="26" r:id="rId26"/>
    <s:sheet name="DEFERRED FINANCING COSTS, NET (" sheetId="27" r:id="rId27"/>
    <s:sheet name="SECURED DEBT (Details)" sheetId="28" r:id="rId28"/>
    <s:sheet name="PROMISSORY NOTES PAYABLE (Detai" sheetId="29" r:id="rId29"/>
    <s:sheet name="FAIR VALUE MEASUREMENT (Details" sheetId="30" r:id="rId30"/>
    <s:sheet name="CERTAIN RELATIONSHIPS AND TRA31"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351">
  <si>
    <t>Document and Entity Information - Jun. 30, 2015 - shares</t>
  </si>
  <si>
    <t>Total</t>
  </si>
  <si>
    <t>Document and Entity Information [Abstract]</t>
  </si>
  <si>
    <t>Entity Registrant Name</t>
  </si>
  <si>
    <t>LEAF Equipment Finance Fund 4, L.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5</t>
  </si>
  <si>
    <t>Consolidated Balance Sheets (Unaudited) - USD ($) $ in Thousands</t>
  </si>
  <si>
    <t>Jun. 30, 2015</t>
  </si>
  <si>
    <t>Dec. 31, 2014</t>
  </si>
  <si>
    <t>ASSETS</t>
  </si>
  <si>
    <t>Cash</t>
  </si>
  <si>
    <t>Restricted cash</t>
  </si>
  <si>
    <t>Leases and loans held for sale</t>
  </si>
  <si>
    <t>Investments in leases and loans, net</t>
  </si>
  <si>
    <t>Deferred financing costs, net</t>
  </si>
  <si>
    <t>Other assets</t>
  </si>
  <si>
    <t>Total assets</t>
  </si>
  <si>
    <t>Liabilities:</t>
  </si>
  <si>
    <t>Secured debt</t>
  </si>
  <si>
    <t>Promissory notes payable</t>
  </si>
  <si>
    <t>Accounts payable, accrued expenses, and other liabilities</t>
  </si>
  <si>
    <t>Due to affiliates</t>
  </si>
  <si>
    <t>Total liabilities</t>
  </si>
  <si>
    <t>Commitments and contingencies (Note 10)</t>
  </si>
  <si>
    <t>Partners' Deficit:</t>
  </si>
  <si>
    <t>General partner</t>
  </si>
  <si>
    <t>Limited partners</t>
  </si>
  <si>
    <t>Total partners' deficit</t>
  </si>
  <si>
    <t>Noncontrolling interest</t>
  </si>
  <si>
    <t>Total deficit</t>
  </si>
  <si>
    <t>Total liabilities and deficit</t>
  </si>
  <si>
    <t>Consolidated Statements of Operations (Unaudited) - USD ($) $ in Thousands</t>
  </si>
  <si>
    <t>3 Months Ended</t>
  </si>
  <si>
    <t>6 Months Ended</t>
  </si>
  <si>
    <t>Jun. 30, 2014</t>
  </si>
  <si>
    <t>Revenues:</t>
  </si>
  <si>
    <t>Interest on equipment financings</t>
  </si>
  <si>
    <t>Rental income</t>
  </si>
  <si>
    <t>Gains on sales of equipment and lease dispositions, net</t>
  </si>
  <si>
    <t>Other income</t>
  </si>
  <si>
    <t>Revenues</t>
  </si>
  <si>
    <t>Expenses:</t>
  </si>
  <si>
    <t>Interest expense</t>
  </si>
  <si>
    <t>Depreciation of operating leases</t>
  </si>
  <si>
    <t>Provision for impairment of leases and loans held for sale</t>
  </si>
  <si>
    <t>Provision for credit losses</t>
  </si>
  <si>
    <t>General and administrative expenses</t>
  </si>
  <si>
    <t>Administrative expenses reimbursed to affiliate</t>
  </si>
  <si>
    <t>Expenses</t>
  </si>
  <si>
    <t>Net loss</t>
  </si>
  <si>
    <t>Less: Net loss attributable to the noncontrolling interest</t>
  </si>
  <si>
    <t>Net loss attributable to LEAF 4 partners</t>
  </si>
  <si>
    <t>Net loss allocated to LEAF 4's limited partners</t>
  </si>
  <si>
    <t>Weighted average number of limited partnership units outstanding during the period (in units)</t>
  </si>
  <si>
    <t>Net loss per limited partnership unit (in dollars per unit)</t>
  </si>
  <si>
    <t>Consolidated Statement of Changes in Partners' Deficit (Unaudited) - 6 months ended Jun. 30, 2015 - USD ($) $ in Thousands</t>
  </si>
  <si>
    <t>General Partner Amount [Member]</t>
  </si>
  <si>
    <t>Limited Partners [Member]</t>
  </si>
  <si>
    <t>Total Partners' Deficit [Member]</t>
  </si>
  <si>
    <t>Non-Controlling Interest [Member]</t>
  </si>
  <si>
    <t>Balance at Dec. 31, 2014</t>
  </si>
  <si>
    <t>Balance (in units) at Dec. 31, 2014</t>
  </si>
  <si>
    <t>Increase (Decrease) in Partners' Capital [Roll Forward]</t>
  </si>
  <si>
    <t>Cancellation of limited partnership units</t>
  </si>
  <si>
    <t>Cancellation of limited partnership units (in units)</t>
  </si>
  <si>
    <t>Cash distributions paid</t>
  </si>
  <si>
    <t>Balance at Jun. 30, 2015</t>
  </si>
  <si>
    <t>Balance (in units) at Jun. 30, 2015</t>
  </si>
  <si>
    <t>Consolidated Statements of Cash Flows (Unaudited) - USD ($) $ in Thousands</t>
  </si>
  <si>
    <t>Cash flows from operating activities:</t>
  </si>
  <si>
    <t>Adjustments to reconcile net loss to net cash used in operating activities:</t>
  </si>
  <si>
    <t>Amortization of deferred financing costs</t>
  </si>
  <si>
    <t>Amortization of original issue discount on debt</t>
  </si>
  <si>
    <t>Changes in operating assets and liabilities:</t>
  </si>
  <si>
    <t>Net cash used in operating activities</t>
  </si>
  <si>
    <t>Cash flows from investing activities:</t>
  </si>
  <si>
    <t>Proceeds from leases and loans</t>
  </si>
  <si>
    <t>Repurchases of leases and loans</t>
  </si>
  <si>
    <t>Security deposits returned</t>
  </si>
  <si>
    <t>Net cash provided by investing activities</t>
  </si>
  <si>
    <t>Cash flows from financing activities:</t>
  </si>
  <si>
    <t>Decrease in restricted cash</t>
  </si>
  <si>
    <t>Repayment of debt</t>
  </si>
  <si>
    <t>Cash distributions to partners</t>
  </si>
  <si>
    <t>Net cash used in financing activities</t>
  </si>
  <si>
    <t>Decrease in cash</t>
  </si>
  <si>
    <t>Cash, beginning of period</t>
  </si>
  <si>
    <t>Cash, end of period</t>
  </si>
  <si>
    <t>Cash paid for interest</t>
  </si>
  <si>
    <t>ORGANIZATION AND NATURE OF BUSINESS</t>
  </si>
  <si>
    <t>ORGANIZATION AND NATURE OF BUSINESS [Abstract]</t>
  </si>
  <si>
    <t>NOTE 1 – ORGANIZATION AND NATURE OF BUSINESS LEAF Equipment Finance Fund 4, L.P. (“LEAF 4” or the “Fund”) is a Delaware limited partnership formed on January 25, 2008 by its general partner, LEAF Asset Management, LLC (the “General Partner”), which manages the Fund. The General Partner is a Delaware limited liability company and a subsidiary of Resource America, Inc. (“RAI”). RAI is a publicly traded company (NASDAQ: REXI) that uses industry specific expertise to evaluate, originate, service and manage investment opportunities through its commercial finance, real estate and financial fund management segments. Through its offering termination date of October 30, 2009, the Fund raised $125.7 million by selling 1.3 million of its limited partnership units. It commenced operations in September 2008. The Fund is expected to have a nine-year life, consisting of an offering period of up to two years, a five-year reinvestment period, and a subsequent liquidation period of two years, during which time the Fund’s leases and secured loans will either mature or be sold. In the event the Fund is unable to sell its leases and loans during the liquidation period, the Fund will return capital to its partners as those leases and loans mature. All of the Fund’s leases and loans mature by December 2032. The Fund entered its liquidation period in October 2014, and accordingly, is prohibited from acquiring additional leases and loans under the Limited Partnership Agreement (“the Partnership Agreement”). Contractually, the Fund terminates on December 31, 2032, unless sooner dissolved or terminated as provided in the Partnership Agreement. The Fund acquired diversified portfolios of equipment leases and loans to finance to end users throughout the United States as well as the District of Columbia and Puerto Rico. The Fund also acquired existing portfolios from other equipment finance companies, primarily from LEAF Financial Corporation (“LEAF Financial”), an affiliate of its General Partner and a subsidiary of RAI. The primary objective of the Fund, if the cash flows and liquidity support it, is to generate regular cash distributions to its partners from its equipment finance portfolio over the life of the Fund. In addition to its 1% general partnership interest, the General Partner has also invested $1.0 million for a 0.87% limited partnership interest in the Fund.</t>
  </si>
  <si>
    <t>SUMMARY OF SIGNIFICANT ACCOUNTING POLICIES</t>
  </si>
  <si>
    <t>SUMMARY OF SIGNIFICANT ACCOUNTING POLICIES [Abstract]</t>
  </si>
  <si>
    <t>NOTE 2 – SUMMARY OF SIGNIFICANT ACCOUNTING POLICIES Basis of Presentation The consolidated financial statements include the accounts of the Fund, LEAF Funding, LLC (“LEAF Funds JV1”), and LEAF Funds Joint Venture 2, LLC (“LEAF Funds JV2”) and its subsidiaries LEAF Commercial Finance Fund, LLC (“LCFF”) and LEAF Receivables Funding 6, LLC. The Fund maintains a 96% and 98% ownership interest in LEAF Funds JV1 and LEAF Funds JV2, respectively. All intercompany accounts and transactions have been eliminated in consolidation. The accompanying unaudited financial statements reflect all adjustments that are, in the opinion of management, of a normal and recurring nature and necessary for a fair statement of the Fund’s financial position as of June 30, 2015, and the results of its operations and cash flows for the periods presented. The results of operations for the three and six month periods ended June 30, 2015 are not necessarily indicative of the Fund’s operating results for the entire fiscal year. The financial statements have been prepared pursuant to the rules and regulations of the U.S. Securities and Exchange Commission (“SEC”) for interim financial reporting. Accordingly, certain information and note disclosures normally included in annual financial statements prepared in accordance with U.S. generally accepted accounting principles (“U.S. GAAP”) have been condensed or omitted pursuant to those rules and regulations. These interim financial statements should be read in conjunction with the Fund’s financial statements and notes thereto presented in the Fund’s Annual Report on Form 10-K for the year ended December 31, 2014, as filed with the SEC on March 30, 2015. Use of Estimates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Significant estimates include the allowance for credit losses and the unguaranteed residual values of leased equipment, among others. The Fund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Actual results may differ from these estimates. Leases and Loans Held For Sale The Fund’s leases and loans held for sale are based on the fair value of the sales price of those leases and loans and the proceeds received prior to the sale. As these leases and loans were sold at a loss in August 2015, the Fund recorded a valuation allowance against these leases and loans held for sale in the form of a provision for impairment as of June 30, 2015. Investments in Leases and Loans The Fund’s investments in leases and loans consist of direct financing leases, operating leases, and loans. Direct Financing Leases. Unguaranteed residual value represents the estimated amount to be received at lease termination from lease extensions or ultimate disposition of the leased equipment. The estimates of residual values are based upon the Fund’s history with regard to the realization of residuals, available industry data, and the Fund’s experience with respect to comparable equipment. The estimated residual values are recorded as a component of the investment in leases. Residual values are reviewed periodically to determine if the current estimate of the equipment’s fair market value appears to be below its recorded estimate. If required, residual values are adjusted downward to reflect adjusted estimates of fair market values. Upward adjustments to residual values are not permitted Operating Leases. A review for impairment of operating leases is performed whenever events or changes in circumstances indicate that the carrying amount of the operating leases may not be recoverable. The Fund writes down its rental equipment to its estimated net realizable value when it is probable that its carrying amount exceeds its fair value and the excess can be reasonably estimated; gains are only recognized upon actual sale of the rental equipment. Loans. Allowance for Credit Losses. The Fund discontinues the recognition of revenue for leases and loans for which payments are more than 90 days past due. Generally, income recognition resumes when a lease or loan becomes less than 90 days delinquent. Fees from delinquent payments are recognized when received and are included in other income. Other Income Other income includes miscellaneous fees charged by the Fund such as late fee income, among others. The Fund recognizes fee income as fees are collected. Late fee income was $7,000 and $38,000, respectively, for the three and six month periods ended June 30, 2015, and was $58,000 and $142,000, respectively, for the three and six month periods ending June 30, 2014. Income Taxes Federal and state income tax laws provide that the income or losses of the Fund are reportable by the partners on their individual income tax returns. Accordingly, no provision for such taxes has been made in the accompanying financial statements. Recent Accounting Standards In April 2015, the Financial Accounting Standards Board issued Accounting Standards Update (“ASU”) No. 2015-03, “Simplifying the Presentation of Debt Issuance Costs.” This ASU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which is effective retrospectively for fiscal years, and interim periods within those fiscal years, beginning after December 15, 2015, although early adoption is permitted. The Fund is currently in the process of evaluating the impact of adoption of this ASU on its consolidated balance sheets and plans to adopt this ASU for interim and fiscal periods beginning in 2016.</t>
  </si>
  <si>
    <t>INVESTMENTS IN LEASES AND LOANS, NET</t>
  </si>
  <si>
    <t>INVESTMENTS IN LEASES AND LOANS, NET [Abstract]</t>
  </si>
  <si>
    <t xml:space="preserve">NOTE 3 – INVESTMENTS IN LEASES AND LOANS, NET The Fund’s investments in leases and loans, net, consist of the following (in thousands): June 30, 2015 December 31, 2014 Direct financing leases (a) $ 471 $ 954 Loans (b) 2,418 9,013 Operating leases - 3 2,889 9,970 Allowance for credit losses (140 ) (530 ) $ 2,749 $ 9,440 (a) The Fund’s direct financing leases are for initial lease terms generally ranging from 36 to 180 months. (b) The interest rates on loans generally range from 3% to 13%. The components of direct financing leases and loans are as follows (in thousands): June 30, 2015 December 31, 2014 Leases Loans Leases Loans Total future minimum contractual payments $ 482 $ 2,610 $ 897 $ 10,059 Unearned income (56 ) (122 ) (85 ) (932 ) Residuals, net of unearned residual income (a) 69 - 175 - Security deposits (24 ) (70 ) (33 ) (114 ) $ 471 $ 2,418 $ 954 $ 9,013 (a) Unguaranteed residuals for direct financing leases represent the estimated amounts recoverable at lease termination from extensions or disposition of the equipment. The Fund’s investment in operating leases, net, consists of the following (in thousands): June 30, 2015 December 31, 2014 Equipment on operating leases $ - $ 108 Accumulated depreciation - (105 ) $ - $ 3 </t>
  </si>
  <si>
    <t>ALLOWANCE FOR CREDIT LOSSES AND CREDIT QUALITY</t>
  </si>
  <si>
    <t>ALLOWANCE FOR CREDIT LOSSES AND CREDIT QUALITY [Abstract]</t>
  </si>
  <si>
    <t xml:space="preserve">NOTE 4 – ALLOWANCE FOR CREDIT LOSSES AND CREDIT QUALITY The following table is an age analysis of the Fund’s receivables from its investments in leases and loans (presented gross of an allowance for credit losses of $140,000 and $530,000 as of June 30, 2015 and December 31, 2014, respectively (dollars in thousands): June 30, 2015 December 31, 2014 Age of receivable Investments in leases and loans % Investments in leases and loans % Current $ 2,450 84.8 % $ 8,264 82.9 % Delinquent: 31 to 91 days past due 315 10.9 % 925 9.3 % Greater than 91 days 124 4.3 % 781 7.8 % $ 2,889 100.0 % $ 9,970 100.0 % The credit quality of the Fund’s receivables from its investments in leases and loans as of June 30, 2015 and December 31, 2014 is as follows (in thousands): June 30, 2015 December 31, 2014 Performing $ 2,765 $ 9,189 Nonperforming 124 781 $ 2,889 $ 9,970 The Fund’s investments in leases and loans as of June 30, 2015 and 2014 was collectively evaluated for impairment, except for certain asset-backed loans that were individually evaluated for impairment in 2014 as they were classified as nonperforming due to collectability concerns. The following table summarizes the activity in the allowance for credit losses (in thousands): Three Months Ended June 30, Six Months Ended June 30, 2015 2014 2015 2014 Allowance for credit losses, beginning of period $ 690 $ 8,130 $ 530 $ 8,050 Provision for credit losses (63 ) 660 479 2,070 Charge-offs (796 ) (8,654 ) (1,355 ) (10,105 ) Recoveries 309 254 486 375 Allowance for credit losses, end of period $ 140 $ 390 $ 140 $ 390 Allowance for credit losses: Ending balance, individually evaluated for impairment $ – $ – $ – $ – Ending balance, collectively evaluated for impairment 140 390 140 390 Balance, end of period $ 140 $ 390 $ 140 $ 390 Investments in leases and loans: Ending balance, individually evaluated for impairment $ – $ 629 $ – $ 629 Ending balance, collectively evaluated for impairment 2,889 14,698 2,889 14,698 Balance, end of period $ 2,889 $ 15,327 $ 2,889 $ 15,327 </t>
  </si>
  <si>
    <t>DEFERRED FINANCING COSTS, NET</t>
  </si>
  <si>
    <t>DEFERRED FINANCING COSTS, NET [Abstract]</t>
  </si>
  <si>
    <t>NOTE 5 – DEFERRED FINANCING COSTS, NET As of June 30, 2015 and December 31, 2014, deferred financing costs include $81,000 and $143,000, respectively, of unamortized deferred financing costs which are being amortized over the estimated life of the related debt. Accumulated amortization as of June 30, 2015 and December 31, 2014 was $2.6 million, and $2.5 million, respectively.</t>
  </si>
  <si>
    <t>SECURED DEBT</t>
  </si>
  <si>
    <t>SECURED DEBT [Abstract]</t>
  </si>
  <si>
    <t xml:space="preserve">NOTE 6 –SECURED DEBT The Fund’s secured debt consists of the following (dollars in thousands): June 30, 2015 December 31, 2014 Type Maturity Outstanding Interest rate Outstanding 2011-1 Term Securitization Term December 2023 $ 2,954 5.50 % $ 7,189 Less: Unamortized Original Issue Discount (339 ) (464 ) Total Debt Balance $ 2,615 $ 6,725 2011-1 Term Securitization In January 2011, LEAF Receivables Funding 6, LLC, a subsidiary of LCFF, issued six classes of asset-backed notes (the “2011-1 Term Securitization”), one with a stated maturity date of December 2018 and five with a stated maturity date of December 2023. The notes totaled approximately $96.0 million, bore interest at fixed stated rates ranging from 1.70% to 5.50%, and were issued at an original discount of approximately $6.2 million, of which approximately $339,000 remains unamortized as of June 30, 2015. As of that date, approximately $2.35 million of gross leases and loans and $250,000 of restricted cash were pledged as collateral for this facility. Recourse is limited to the amount of collateral pledged, should the proceeds from the collateral not be sufficient to repay the notes in full. As of June 30, 2015, the first four classes of notes have been paid off in full prior to their stated maturity dates. In March 2015, the Fund sold a pool of 26 leases with a net investment of approximately $2.6 million to a third party for proceeds totaling approximately $2.7 million and recognized a gain on the sale of approximately $80,000. The proceeds from the sale were used to repay a portion of the Fund’s 2011-1 term securitization. The Fund is no longer servicing the leases sold. As noted in the subsequent events footnote, in August 2015, LEAF Receivables Funding 6, LLC sold a pool of 26 leases with a net investment of approximately $1.53 million to a third party for proceeds totaling approximately $1.40 million and recognized a loss on the sale of approximately $130,000. The proceeds from the sale were used to repay a portion of the Fund's 2011-1 term securitization. The Fund is no longer servicing the leases sold. Additionally, on August 14, 2015, the Fund purchased the remaining 2011-1 term secuitization notes outstanding at a discount, resulting in a gain. Covenants The 2011-1 Term Securitization is serviced by LEAF Financial, an affiliate of the Fund’s General Partner (the “Servicer”). If the Servicer of the Fund’s portfolio does not comply with certain requirements, then the noteholders have the right to replace the Servicer. The portfolio was not in compliance with these requirements as of June 30, 2015, of which the trustee, rating agency, and noteholders were aware. However, the Fund is not, nor has been, delinquent on any payments owed to the noteholders. Debt Repayments Estimated future annual principal payments (gross of unamortized original issue discount of $339,000 as of June 30, 2015) on the Fund’s aggregate borrowings over the next five annual periods ended June 30, and thereafter, are as follows (in thousands): June 30, 2016 $ 942 June 30, 2017 931 June 30, 2018 328 June 30, 2019 433 June 30, 2020 161 Thereafter 159 $ 2,954 See the subsequent events footnote related to the purchase of the remaining 2011-1 term securitization notes outstanding. </t>
  </si>
  <si>
    <t>PROMISSORY NOTES PAYABLE</t>
  </si>
  <si>
    <t>PROMISSORY NOTES PAYABLE [Abstract]</t>
  </si>
  <si>
    <t xml:space="preserve">NOTE 7 – PROMISSORY NOTES PAYABLE LCFF offered 8.25% secured recourse promissory notes (the “Notes”) to private investors in 2008. The offering closed in February 2009 and raised approximately $9.4 million, of which about $9.3 million was outstanding as of June 30, 2015. The Notes had a six-year term, required interest only payments until their maturity in February 2015, payable in March 2015, and are subordinated to LCFF’s secured debt. The Notes are recourse to LCFF only and are collateralized only by LCFF’s net assets. LCFF failed to make the January 2015 and all future periodic interest payments to date and did not pay the principal balance when due in March 2015. As such, LCFF was notified of its default under the terms of the Notes and began accruing interest in January 2015 at a 10.00% default rate. However, no rights or remedies, as listed below, have been executed at this time. The Notes are subject to various covenants as set forth in their indenture, including an interest coverage ratio test which LCFF was not in compliance with as of June 30, 2015, of which the trustee and noteholders were aware. The failure to timely pay the principal and interest balances when due constituted events of default under the indenture. As such, all amounts currently outstanding under the Notes are immediately due and payable to the noteholders. However, as the Notes are subordinated to LCFF’s secured debt, the noteholders are only entitled to the collateral remaining after the secured debt is satisfied, if any. For any such collateral remaining, the noteholders have </t>
  </si>
  <si>
    <t>FAIR VALUE MEASUREMENT</t>
  </si>
  <si>
    <t>FAIR VALUE MEASUREMENT [Abstract]</t>
  </si>
  <si>
    <t>NOTE 8 – FAIR VALUE MEASUREMENT Fair value is the price that would be received to sell an asset or paid to transfer a liability in an orderly transaction between market participants in the principal or most advantageous market for the asset or liability at the measurement date (exit price). U.S. GAAP establishes a fair value hierarchy which requires an entity to maximize the use of observable inputs and minimize the use of unobservable inputs when measuring fair value. The fair value hierarchy gives the highest priority to quoted prices (unadjusted) in active markets for identical assets or liabilities (level 1) and the lowest priority to unobservable inputs (level 3). The level in the fair value hierarchy within which the fair value measurement in its entirety falls is determined based on the lowest level input that is significant to the measurement in its entirety. • Level 1 • Level 2 • Level 3 There were no assets or liabilities measured at fair value at December 31, 2014. At June 30, 2015, leases and loans held for sale were measured at a level 3 fair value based on the sales price and proceeds received prior to the sale. The Fund is also required to disclose the fair value of financial instruments not measured at fair value for which it is practicable to estimate that value. For cash, restricted cash, receivables, and payables, the carrying amounts approximate fair value because of the short term maturity of these instruments. The methods used to estimate the fair value on secured debt that is not measured at fair value, the level within the fair value hierarchy that those fair value measurements are categorized, and the carrying value of the Fund’s secured debt at June 30, 2015 and December 31, 2014 is as follows (in thousands): Fair Value Measurements Using Liabilities Carrying Level 1 Level 2 Level 3 At Fair Value Secured Debt, at June 30, 2015 $ 2,615 $ − $ 1,727 $ − $ 1,727 Secured Debt, at December 31, 2014 $ 6,725 $ − $ 5,330 $ − $ 5,330 The fair value of secured debt was determined using quoted prices obtained from broker-dealers as of the measurement date. The fair value of the promissory notes payable at June 30, 2015 and December 31, 2014 was determined to be $0, as the notes are in default and as LCFF did not pay the principal balance when due in March 2015, and does not expect to repay the balance in the future</t>
  </si>
  <si>
    <t>CERTAIN RELATIONSHIPS AND TRANSACTIONS WITH AFFILIATES</t>
  </si>
  <si>
    <t>CERTAIN RELATIONSHIPS AND TRANSACTIONS WITH AFFILIATES [Abstract]</t>
  </si>
  <si>
    <t xml:space="preserve">NOTE 9 – CERTAIN RELATIONSHIPS AND TRANSACTIONS WITH AFFILIATES The Fund relies on the General Partner and its affiliates to manage the Fund’s operations and pays the General Partner or its affiliates fees to manage the Fund in accordance with the Partnership Agreement. The following is a summary of fees and costs of services and materials charged by the General Partner or its affiliates (in thousands): Three Months Ended June 30, Six Months Ended June 30, 2015 2014 2015 2014 Administrative expenses $ 9 $ 26 $ 23 $ 96 Administrative Expenses Management Fees. Due to Affiliates. Distributions. </t>
  </si>
  <si>
    <t>COMMITMENTS AND CONTINGENCIES</t>
  </si>
  <si>
    <t>COMMITMENTS AND CONTINGENCIES [Abstract]</t>
  </si>
  <si>
    <t>NOTE 10 – COMMITMENTS AND CONTINGENCIES The Fund is party to various routine legal proceedings arising out of the ordinary course of its business. Management believes that none of these actions, individually or in the aggregate, will have a material adverse effect on the Fund’s financial condition or results of operations.</t>
  </si>
  <si>
    <t>SUBSEQUENT EVENTS</t>
  </si>
  <si>
    <t>SUBSEQUENT EVENTS [Abstract]</t>
  </si>
  <si>
    <t>NOTE 11 – SUBSEQUENT EVENTS In August 2015, LEAF Receivables Funding 6, LLC, a subsidiary of LCFF, sold a pool of 26 leases with a net investment of approximately $1.53 million to a third party for proceeds totaling approximately $1.40 million and recognized a loss on the sale of approximately $130,000. The proceeds from the sale were used to repay a portion of the Fund’s 2011-1 term securitization. The Fund is no longer servicing the leases sold. As of June 30, 2015, these leases and loans were classified as held for sale and a provision was recorded for the impairment of those leases and loans held for sale. Additionally, on August 14, 2015, the Fund purchased the remaining 2011-1 term securitization notes outstanding at a discount, resulting in a gain. The Fund has evaluated its June 30, 2015 financial statements for subsequent events through the date the financial statements were issued. The Fund is not aware of any subsequent events, other than the one noted above, which would require recognition or disclosure in the financial statements.</t>
  </si>
  <si>
    <t>SUMMARY OF SIGNIFICANT ACCOUNTING POLICIES (Policies)</t>
  </si>
  <si>
    <t>Basis of Presentation</t>
  </si>
  <si>
    <t>Basis of Presentation The consolidated financial statements include the accounts of the Fund, LEAF Funding, LLC (“LEAF Funds JV1”), and LEAF Funds Joint Venture 2, LLC (“LEAF Funds JV2”) and its subsidiaries LEAF Commercial Finance Fund, LLC (“LCFF”) and LEAF Receivables Funding 6, LLC. The Fund maintains a 96% and 98% ownership interest in LEAF Funds JV1 and LEAF Funds JV2, respectively. All intercompany accounts and transactions have been eliminated in consolidation. The accompanying unaudited financial statements reflect all adjustments that are, in the opinion of management, of a normal and recurring nature and necessary for a fair statement of the Fund’s financial position as of June 30, 2015, and the results of its operations and cash flows for the periods presented. The results of operations for the three and six month periods ended June 30, 2015 are not necessarily indicative of the Fund’s operating results for the entire fiscal year. The financial statements have been prepared pursuant to the rules and regulations of the U.S. Securities and Exchange Commission (“SEC”) for interim financial reporting. Accordingly, certain information and note disclosures normally included in annual financial statements prepared in accordance with U.S. generally accepted accounting principles (“U.S. GAAP”) have been condensed or omitted pursuant to those rules and regulations. These interim financial statements should be read in conjunction with the Fund’s financial statements and notes thereto presented in the Fund’s Annual Report on Form 10-K for the year ended December 31, 2014, as filed with the SEC on March 30, 2015.</t>
  </si>
  <si>
    <t>Use of Estimates</t>
  </si>
  <si>
    <t>Use of Estimates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Significant estimates include the allowance for credit losses and the unguaranteed residual values of leased equipment, among others. The Fund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Actual results may differ from these estimates.</t>
  </si>
  <si>
    <t>Leases and Loans Held For Sale</t>
  </si>
  <si>
    <t>Leases and Loans Held For Sale The Fund’s leases and loans held for sale are based on the fair value of the sales price of those leases and loans and the proceeds received prior to the sale. As these leases and loans were sold at a loss in August 2015, the Fund recorded a valuation allowance against these leases and loans held for sale in the form of a provision for impairment as of June 30, 2015.</t>
  </si>
  <si>
    <t>Investments in Leases and Loans</t>
  </si>
  <si>
    <t>Investments in Leases and Loans The Fund’s investments in leases and loans consist of direct financing leases, operating leases, and loans. Direct Financing Leases. Unguaranteed residual value represents the estimated amount to be received at lease termination from lease extensions or ultimate disposition of the leased equipment. The estimates of residual values are based upon the Fund’s history with regard to the realization of residuals, available industry data, and the Fund’s experience with respect to comparable equipment. The estimated residual values are recorded as a component of the investment in leases. Residual values are reviewed periodically to determine if the current estimate of the equipment’s fair market value appears to be below its recorded estimate. If required, residual values are adjusted downward to reflect adjusted estimates of fair market values. Upward adjustments to residual values are not permitted Operating Leases. A review for impairment of operating leases is performed whenever events or changes in circumstances indicate that the carrying amount of the operating leases may not be recoverable. The Fund writes down its rental equipment to its estimated net realizable value when it is probable that its carrying amount exceeds its fair value and the excess can be reasonably estimated; gains are only recognized upon actual sale of the rental equipment. Loans. Allowance for Credit Losses. The Fund discontinues the recognition of revenue for leases and loans for which payments are more than 90 days past due. Generally, income recognition resumes when a lease or loan becomes less than 90 days delinquent. Fees from delinquent payments are recognized when received and are included in other income.</t>
  </si>
  <si>
    <t>Other Income</t>
  </si>
  <si>
    <t>Other Income Other income includes miscellaneous fees charged by the Fund such as late fee income, among others. The Fund recognizes fee income as fees are collected. Late fee income was $7,000 and $38,000, respectively, for the three and six month periods ended June 30, 2015, and was $58,000 and $142,000, respectively, for the three and six month periods ending June 30, 2014.</t>
  </si>
  <si>
    <t>Income Taxes</t>
  </si>
  <si>
    <t>Income Taxes Federal and state income tax laws provide that the income or losses of the Fund are reportable by the partners on their individual income tax returns. Accordingly, no provision for such taxes has been made in the accompanying financial statements.</t>
  </si>
  <si>
    <t>Recent Accounting Standards</t>
  </si>
  <si>
    <t>Recent Accounting Standards In April 2015, the Financial Accounting Standards Board issued Accounting Standards Update (“ASU”) No. 2015-03, “Simplifying the Presentation of Debt Issuance Costs.” This ASU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which is effective retrospectively for fiscal years, and interim periods within those fiscal years, beginning after December 15, 2015, although early adoption is permitted. The Fund is currently in the process of evaluating the impact of adoption of this ASU on its consolidated balance sheets and plans to adopt this ASU for interim and fiscal periods beginning in 2016.</t>
  </si>
  <si>
    <t>INVESTMENTS IN LEASES AND LOANS, NET (Tables)</t>
  </si>
  <si>
    <t>Net leases and loan investments</t>
  </si>
  <si>
    <t>The Fund’s investments in leases and loans, net, consist of the following (in thousands): June 30, 2015 December 31, 2014 Direct financing leases (a) $ 471 $ 954 Loans (b) 2,418 9,013 Operating leases - 3 2,889 9,970 Allowance for credit losses (140 ) (530 ) $ 2,749 $ 9,440 (a) The Fund’s direct financing leases are for initial lease terms generally ranging from 36 to 180 months. (b) The interest rates on loans generally range from 3% to 13%.</t>
  </si>
  <si>
    <t>Components of direct financing leases and loans</t>
  </si>
  <si>
    <t>The components of direct financing leases and loans are as follows (in thousands): June 30, 2015 December 31, 2014 Leases Loans Leases Loans Total future minimum contractual payments $ 482 $ 2,610 $ 897 $ 10,059 Unearned income (56 ) (122 ) (85 ) (932 ) Residuals, net of unearned residual income (a) 69 - 175 - Security deposits (24 ) (70 ) (33 ) (114 ) $ 471 $ 2,418 $ 954 $ 9,013 (a) Unguaranteed residuals for direct financing leases represent the estimated amounts recoverable at lease termination from extensions or disposition of the equipment.</t>
  </si>
  <si>
    <t>Net operating leases</t>
  </si>
  <si>
    <t xml:space="preserve">The Fund’s investment in operating leases, net, consists of the following (in thousands): June 30, 2015 December 31, 2014 Equipment on operating leases $ - $ 108 Accumulated depreciation - (105 ) $ - $ 3 </t>
  </si>
  <si>
    <t>ALLOWANCE FOR CREDIT LOSSES AND CREDIT QUALITY (Tables)</t>
  </si>
  <si>
    <t>Age analysis</t>
  </si>
  <si>
    <t>The following table is an age analysis of the Fund’s receivables from its investments in leases and loans (presented gross of an allowance for credit losses of $140,000 and $530,000 as of June 30, 2015 and December 31, 2014, respectively (dollars in thousands): June 30, 2015 December 31, 2014 Age of receivable Investments in leases and loans % Investments in leases and loans % Current $ 2,450 84.8 % $ 8,264 82.9 % Delinquent: 31 to 91 days past due 315 10.9 % 925 9.3 % Greater than 91 days 124 4.3 % 781 7.8 % $ 2,889 100.0 % $ 9,970 100.0 %</t>
  </si>
  <si>
    <t>Credit quality indicators</t>
  </si>
  <si>
    <t xml:space="preserve">The credit quality of the Fund’s receivables from its investments in leases and loans as of June 30, 2015 and December 31, 2014 is as follows (in thousands): June 30, 2015 December 31, 2014 Performing $ 2,765 $ 9,189 Nonperforming 124 781 $ 2,889 $ 9,970 </t>
  </si>
  <si>
    <t>Allowance for credit losses activity</t>
  </si>
  <si>
    <t xml:space="preserve">The following table summarizes the activity in the allowance for credit losses (in thousands): Three Months Ended June 30, Six Months Ended June 30, 2015 2014 2015 2014 Allowance for credit losses, beginning of period $ 690 $ 8,130 $ 530 $ 8,050 Provision for credit losses (63 ) 660 479 2,070 Charge-offs (796 ) (8,654 ) (1,355 ) (10,105 ) Recoveries 309 254 486 375 Allowance for credit losses, end of period $ 140 $ 390 $ 140 $ 390 Allowance for credit losses: Ending balance, individually evaluated for impairment $ – $ – $ – $ – Ending balance, collectively evaluated for impairment 140 390 140 390 Balance, end of period $ 140 $ 390 $ 140 $ 390 Investments in leases and loans: Ending balance, individually evaluated for impairment $ – $ 629 $ – $ 629 Ending balance, collectively evaluated for impairment 2,889 14,698 2,889 14,698 Balance, end of period $ 2,889 $ 15,327 $ 2,889 $ 15,327 </t>
  </si>
  <si>
    <t>SECURED DEBT (Tables)</t>
  </si>
  <si>
    <t>Schedule of debt</t>
  </si>
  <si>
    <t xml:space="preserve">The Fund’s secured debt consists of the following (dollars in thousands): June 30, 2015 December 31, 2014 Type Maturity Outstanding Interest rate Outstanding 2011-1 Term Securitization Term December 2023 $ 2,954 5.50 % $ 7,189 Less: Unamortized Original Issue Discount (339 ) (464 ) Total Debt Balance $ 2,615 $ 6,725 </t>
  </si>
  <si>
    <t>Debt repayments</t>
  </si>
  <si>
    <t xml:space="preserve">Estimated future annual principal payments (gross of unamortized original issue discount of $339,000 as of June 30, 2015) on the Fund’s aggregate borrowings over the next five annual periods ended June 30, and thereafter, are as follows (in thousands): June 30, 2016 $ 942 June 30, 2017 931 June 30, 2018 328 June 30, 2019 433 June 30, 2020 161 Thereafter 159 $ 2,954 See the subsequent events footnote related to the purchase of the remaining 2011-1 term securitization notes outstanding. </t>
  </si>
  <si>
    <t>FAIR VALUE MEASUREMENT (Tables)</t>
  </si>
  <si>
    <t>Carrying value and fair value of funds</t>
  </si>
  <si>
    <t xml:space="preserve">The methods used to estimate the fair value on secured debt that is not measured at fair value, the level within the fair value hierarchy that those fair value measurements are categorized, and the carrying value of the Fund’s secured debt at June 30, 2015 and December 31, 2014 is as follows (in thousands): Fair Value Measurements Using Liabilities Carrying Level 1 Level 2 Level 3 At Fair Value Secured Debt, at June 30, 2015 $ 2,615 $ − $ 1,727 $ − $ 1,727 Secured Debt, at December 31, 2014 $ 6,725 $ − $ 5,330 $ − $ 5,330 </t>
  </si>
  <si>
    <t>CERTAIN RELATIONSHIPS AND TRANSACTIONS WITH AFFILIATES (Tables)</t>
  </si>
  <si>
    <t>Summary of related party fees</t>
  </si>
  <si>
    <t xml:space="preserve">The Fund relies on the General Partner and its affiliates to manage the Fund’s operations and pays the General Partner or its affiliates fees to manage the Fund in accordance with the Partnership Agreement. The following is a summary of fees and costs of services and materials charged by the General Partner or its affiliates (in thousands): Three Months Ended June 30, Six Months Ended June 30, 2015 2014 2015 2014 Administrative expenses $ 9 $ 26 $ 23 $ 96 </t>
  </si>
  <si>
    <t>ORGANIZATION AND NATURE OF BUSINESS (Details) - Jun. 30, 2015 - USD ($) shares in Millions, $ in Millions</t>
  </si>
  <si>
    <t>Funds raised during offering termination date</t>
  </si>
  <si>
    <t>Units sold during offering termination date (in units)</t>
  </si>
  <si>
    <t>Total expected life of the fund</t>
  </si>
  <si>
    <t>9 years</t>
  </si>
  <si>
    <t>Expected offering period</t>
  </si>
  <si>
    <t>2 years</t>
  </si>
  <si>
    <t>Expected reinvestment period</t>
  </si>
  <si>
    <t>5 years</t>
  </si>
  <si>
    <t>Expected subsequent liquidation period</t>
  </si>
  <si>
    <t>Leases and loans maturity date</t>
  </si>
  <si>
    <t>Dec. 31,
		2032</t>
  </si>
  <si>
    <t>Ownership interest (in hundredths)</t>
  </si>
  <si>
    <t>1.00%</t>
  </si>
  <si>
    <t>General Partner's investment in limited partnership interest</t>
  </si>
  <si>
    <t>General Partner's limited partnership interest (in hundredths)</t>
  </si>
  <si>
    <t>0.87%</t>
  </si>
  <si>
    <t>SUMMARY OF SIGNIFICANT ACCOUNTING POLICIES (Details) - USD ($)</t>
  </si>
  <si>
    <t>Schedule of Equity Method Investments [Line Items]</t>
  </si>
  <si>
    <t>Operating lease equipment useful life</t>
  </si>
  <si>
    <t>7 years</t>
  </si>
  <si>
    <t>Past due accounts provided with full reserve on allowance for credit losses</t>
  </si>
  <si>
    <t>180 days</t>
  </si>
  <si>
    <t>Past due period for the discontinuation of revenue recognition, Minimum</t>
  </si>
  <si>
    <t>90 days</t>
  </si>
  <si>
    <t>Income recognition on leases or loans, maximum period delinquent</t>
  </si>
  <si>
    <t>Other Income [Abstract]</t>
  </si>
  <si>
    <t>Late fee income</t>
  </si>
  <si>
    <t>LEAF Funds JV2 [Member]</t>
  </si>
  <si>
    <t>98.00%</t>
  </si>
  <si>
    <t>LEAF Funds JV1 [Member]</t>
  </si>
  <si>
    <t>96.00%</t>
  </si>
  <si>
    <t>INVESTMENTS IN LEASES AND LOANS, NET (Details) - USD ($) $ in Thousands</t>
  </si>
  <si>
    <t>Accounts, Notes, Loans and Financing Receivable [Line Items]</t>
  </si>
  <si>
    <t>Investment in leases and loans, gross</t>
  </si>
  <si>
    <t>Allowance for credit losses</t>
  </si>
  <si>
    <t>Investment in leases and loans, net</t>
  </si>
  <si>
    <t>Direct Financing Leases [Member]</t>
  </si>
  <si>
    <t>[1]</t>
  </si>
  <si>
    <t>Total future minimum contractual payments</t>
  </si>
  <si>
    <t>Unearned income</t>
  </si>
  <si>
    <t>Residuals, net of unearned residual income</t>
  </si>
  <si>
    <t>[2]</t>
  </si>
  <si>
    <t>Security deposits</t>
  </si>
  <si>
    <t>Direct Financing Leases [Member] | Minimum [Member]</t>
  </si>
  <si>
    <t>Direct financing initial lease term</t>
  </si>
  <si>
    <t>36 months</t>
  </si>
  <si>
    <t>Direct Financing Leases [Member] | Maximum [Member]</t>
  </si>
  <si>
    <t>180 months</t>
  </si>
  <si>
    <t>Loans [Member]</t>
  </si>
  <si>
    <t>[3]</t>
  </si>
  <si>
    <t>Loans [Member] | Minimum [Member]</t>
  </si>
  <si>
    <t>Loan interest rate (in hundredths)</t>
  </si>
  <si>
    <t>3.00%</t>
  </si>
  <si>
    <t>Loans [Member] | Maximum [Member]</t>
  </si>
  <si>
    <t>13.00%</t>
  </si>
  <si>
    <t>Operating Leases [Member]</t>
  </si>
  <si>
    <t>Investment in operating leases, net [Abstract]</t>
  </si>
  <si>
    <t>Equipment on operating leases</t>
  </si>
  <si>
    <t>Accumulated depreciation</t>
  </si>
  <si>
    <t>The Fund's direct financing leases are for initial lease terms generally ranging from 36 to 180 months.</t>
  </si>
  <si>
    <t>Unguaranteed residuals for direct financing leases represent the estimated amounts recoverable at lease termination from extensions or disposition of the equipment.</t>
  </si>
  <si>
    <t>The interest rates on loans generally range from 3% to 13%.</t>
  </si>
  <si>
    <t>ALLOWANCE FOR CREDIT LOSSES AND CREDIT QUALITY (Details) - USD ($) $ in Thousands</t>
  </si>
  <si>
    <t>Aging of investment in leases and loans [Abstract]</t>
  </si>
  <si>
    <t>Current</t>
  </si>
  <si>
    <t>Current, percentage of all aged receivables (in hundredths)</t>
  </si>
  <si>
    <t>84.80%</t>
  </si>
  <si>
    <t>82.90%</t>
  </si>
  <si>
    <t>Delinquent [Abstract]</t>
  </si>
  <si>
    <t>31 to 91 days past due</t>
  </si>
  <si>
    <t>31 to 91 days past due, percentage of all aged receivables (in hundredths)</t>
  </si>
  <si>
    <t>10.90%</t>
  </si>
  <si>
    <t>9.30%</t>
  </si>
  <si>
    <t>Greater than 91 days</t>
  </si>
  <si>
    <t>Greater than 91 days, percentage of all aged receivables (in hundredths)</t>
  </si>
  <si>
    <t>4.30%</t>
  </si>
  <si>
    <t>7.80%</t>
  </si>
  <si>
    <t>Total aged investment in leases and loans</t>
  </si>
  <si>
    <t>Percentage of all aged receivables (in hundredths)</t>
  </si>
  <si>
    <t>100.00%</t>
  </si>
  <si>
    <t>Financing Receivable, Recorded Investment [Line Items]</t>
  </si>
  <si>
    <t>Investment in leases and loans</t>
  </si>
  <si>
    <t>Allowance for credit losses activity [Abstract]</t>
  </si>
  <si>
    <t>Allowance for credit losses, beginning of period</t>
  </si>
  <si>
    <t>Provisions for credit losses</t>
  </si>
  <si>
    <t>Charge-offs</t>
  </si>
  <si>
    <t>Recoveries</t>
  </si>
  <si>
    <t>Allowance for credit losses, end of period</t>
  </si>
  <si>
    <t>Allowance for credit losses [Abstract]</t>
  </si>
  <si>
    <t>Ending balance, individually evaluated for impairment</t>
  </si>
  <si>
    <t>Ending balance, collectively evaluated for impairment</t>
  </si>
  <si>
    <t>Balance, end of period</t>
  </si>
  <si>
    <t>Investments in leases and loans [Abstract]</t>
  </si>
  <si>
    <t>Ending balance individually evaluated for impairment</t>
  </si>
  <si>
    <t>Ending balance collectively evaluated for impairment</t>
  </si>
  <si>
    <t>Performing [Member]</t>
  </si>
  <si>
    <t>Nonperforming [Member]</t>
  </si>
  <si>
    <t>DEFERRED FINANCING COSTS, NET (Details) - USD ($) $ in Thousands</t>
  </si>
  <si>
    <t>Deferred financing costs</t>
  </si>
  <si>
    <t>Accumulated amortization</t>
  </si>
  <si>
    <t>SECURED DEBT (Details)</t>
  </si>
  <si>
    <t>Aug. 31, 2015USD ($)Lease</t>
  </si>
  <si>
    <t>Jun. 30, 2015USD ($)ClassLease</t>
  </si>
  <si>
    <t>Dec. 31, 2014USD ($)</t>
  </si>
  <si>
    <t>Debt Instrument [Line Items]</t>
  </si>
  <si>
    <t>Less: Unamortized Original Issue Discount</t>
  </si>
  <si>
    <t>Total Debt Balance</t>
  </si>
  <si>
    <t>Interest rate (in hundredths)</t>
  </si>
  <si>
    <t>8.25%</t>
  </si>
  <si>
    <t>Asset-backed notes face amount</t>
  </si>
  <si>
    <t>Book value of leases</t>
  </si>
  <si>
    <t>Debt repayments over the next five annual periods [Abstract]</t>
  </si>
  <si>
    <t>June 30, 2016</t>
  </si>
  <si>
    <t>June 30, 2017</t>
  </si>
  <si>
    <t>June 30, 2018</t>
  </si>
  <si>
    <t>June 30, 2019</t>
  </si>
  <si>
    <t>June 30, 2020</t>
  </si>
  <si>
    <t>Thereafter</t>
  </si>
  <si>
    <t>Subsequent Event [Member]</t>
  </si>
  <si>
    <t>Number of leases sold | Lease</t>
  </si>
  <si>
    <t>Proceeds from the sale</t>
  </si>
  <si>
    <t>Gain (loss) on the sale investment</t>
  </si>
  <si>
    <t>Term Securitization 2011-1 [Member]</t>
  </si>
  <si>
    <t>Maturity date</t>
  </si>
  <si>
    <t>Dec. 31,
		2023</t>
  </si>
  <si>
    <t>Long-term debt, gross</t>
  </si>
  <si>
    <t>5.50%</t>
  </si>
  <si>
    <t>Leases and loan pledged as collateral</t>
  </si>
  <si>
    <t>Restricted cash pledged as collateral</t>
  </si>
  <si>
    <t>Number of classes of asset-backed notes | Class</t>
  </si>
  <si>
    <t>Number of classes of asset-backed notes paid off | Class</t>
  </si>
  <si>
    <t>Number of classes of asset-backed notes, lower range | Class</t>
  </si>
  <si>
    <t>Number of classes of asset-backed notes, upper range | Class</t>
  </si>
  <si>
    <t>Maturity date, lower range</t>
  </si>
  <si>
    <t>Dec. 31,
		2018</t>
  </si>
  <si>
    <t>Maturity date, upper range</t>
  </si>
  <si>
    <t>Net unamortized original issue discount</t>
  </si>
  <si>
    <t>Interest rate, minimum (in hundredths)</t>
  </si>
  <si>
    <t>1.70%</t>
  </si>
  <si>
    <t>Interest rate, maximum (in hundredths)</t>
  </si>
  <si>
    <t>Term Securitization 2011-1 [Member] | Subsequent Event [Member]</t>
  </si>
  <si>
    <t>PROMISSORY NOTES PAYABLE (Details) - USD ($) $ in Thousands</t>
  </si>
  <si>
    <t>Subordinated notes, total raised</t>
  </si>
  <si>
    <t>Subordinated notes payable</t>
  </si>
  <si>
    <t>Maturity period of secured promissory notes</t>
  </si>
  <si>
    <t>6 years</t>
  </si>
  <si>
    <t>Promissory notes payable default rate (in hundredths)</t>
  </si>
  <si>
    <t>10.00%</t>
  </si>
  <si>
    <t>Assets held as collateral for term securitization</t>
  </si>
  <si>
    <t>Gross balance of term securitization</t>
  </si>
  <si>
    <t>FAIR VALUE MEASUREMENT (Details) - USD ($) $ in Thousands</t>
  </si>
  <si>
    <t>Fair value of financial instruments for which it is practicable to estimate that value [Abstract]</t>
  </si>
  <si>
    <t>Level 1 [Member]</t>
  </si>
  <si>
    <t>Secured Debt</t>
  </si>
  <si>
    <t>Level 2 [Member]</t>
  </si>
  <si>
    <t>Level 3 [Member]</t>
  </si>
  <si>
    <t>Carrying Value [Member]</t>
  </si>
  <si>
    <t>Fair Value [Member]</t>
  </si>
  <si>
    <t>CERTAIN RELATIONSHIPS AND TRANSACTIONS WITH AFFILIATES (Details) - USD ($)</t>
  </si>
  <si>
    <t>59 Months Ended</t>
  </si>
  <si>
    <t>Administrative expenses</t>
  </si>
  <si>
    <t>General partner management fee waived</t>
  </si>
  <si>
    <t>Percentage of cumulative annual return on the limited partners capital contributions (in hundredths)</t>
  </si>
  <si>
    <t>General partners cash distributions paid</t>
  </si>
  <si>
    <t>Limited partners cash distributions paid</t>
  </si>
  <si>
    <t>SUBSEQUENT EVENTS (Details)</t>
  </si>
  <si>
    <t>Jun. 30, 2015USD ($)</t>
  </si>
  <si>
    <t>Subsequent Event [Line Items]</t>
  </si>
  <si>
    <t>Loss on sale of invest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36"/>
  </cols>
  <sheetData>
    <row r="1" spans="1:2">
      <c t="s" r="A1" s="1">
        <v>0</v>
      </c>
      <c t="s" r="B1" s="2">
        <v>1</v>
      </c>
    </row>
    <row r="2" spans="1:2">
      <c t="s" r="A2" s="3">
        <v>2</v>
      </c>
    </row>
    <row r="3" spans="1:2">
      <c t="s" r="A3" s="4">
        <v>3</v>
      </c>
      <c t="s" r="B3" s="4">
        <v>4</v>
      </c>
    </row>
    <row r="4" spans="1:2">
      <c t="s" r="A4" s="4">
        <v>5</v>
      </c>
      <c t="n" r="B4" s="5">
        <v>1426850</v>
      </c>
    </row>
    <row r="5" spans="1:2">
      <c t="s" r="A5" s="4">
        <v>6</v>
      </c>
      <c t="s" r="B5" s="4">
        <v>7</v>
      </c>
    </row>
    <row r="6" spans="1:2">
      <c t="s" r="A6" s="4">
        <v>8</v>
      </c>
      <c t="s" r="B6" s="4">
        <v>9</v>
      </c>
    </row>
    <row r="7" spans="1:2">
      <c t="s" r="A7" s="4">
        <v>10</v>
      </c>
      <c t="s" r="B7" s="4">
        <v>9</v>
      </c>
    </row>
    <row r="8" spans="1:2">
      <c t="s" r="A8" s="4">
        <v>11</v>
      </c>
      <c t="s" r="B8" s="4">
        <v>12</v>
      </c>
    </row>
    <row r="9" spans="1:2">
      <c t="s" r="A9" s="4">
        <v>13</v>
      </c>
      <c t="s" r="B9" s="4">
        <v>14</v>
      </c>
    </row>
    <row r="10" spans="1:2">
      <c t="s" r="A10" s="4">
        <v>15</v>
      </c>
      <c t="n" r="B10" s="5">
        <v>0</v>
      </c>
    </row>
    <row r="11" spans="1:2">
      <c t="s" r="A11" s="4">
        <v>16</v>
      </c>
      <c t="n" r="B11" s="5">
        <v>2015</v>
      </c>
    </row>
    <row r="12" spans="1:2">
      <c t="s" r="A12" s="4">
        <v>17</v>
      </c>
      <c t="s" r="B12" s="6">
        <v>18</v>
      </c>
    </row>
    <row r="13" spans="1:2">
      <c t="s" r="A13" s="4">
        <v>19</v>
      </c>
      <c t="s" r="B13" s="4">
        <v>20</v>
      </c>
    </row>
    <row r="14" spans="1:2">
      <c t="s" r="A14" s="4">
        <v>21</v>
      </c>
      <c t="s" r="B14" s="4">
        <v>22</v>
      </c>
    </row>
    <row r="15" spans="1:2">
      <c t="s" r="A15" s="4">
        <v>23</v>
      </c>
      <c t="s" r="B15" s="4">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20</v>
      </c>
      <c t="s" r="B1" s="2">
        <v>52</v>
      </c>
    </row>
    <row r="2" spans="1:2">
      <c t="s" r="B2" s="2">
        <v>26</v>
      </c>
    </row>
    <row r="3" spans="1:2">
      <c t="s" r="A3" s="3">
        <v>121</v>
      </c>
    </row>
    <row r="4" spans="1:2">
      <c t="s" r="A4" s="4">
        <v>120</v>
      </c>
      <c t="s" r="B4"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23</v>
      </c>
      <c t="s" r="B1" s="2">
        <v>52</v>
      </c>
    </row>
    <row r="2" spans="1:2">
      <c t="s" r="B2" s="2">
        <v>26</v>
      </c>
    </row>
    <row r="3" spans="1:2">
      <c t="s" r="A3" s="3">
        <v>124</v>
      </c>
    </row>
    <row r="4" spans="1:2">
      <c t="s" r="A4" s="4">
        <v>123</v>
      </c>
      <c t="s" r="B4"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26</v>
      </c>
      <c t="s" r="B1" s="2">
        <v>52</v>
      </c>
    </row>
    <row r="2" spans="1:2">
      <c t="s" r="B2" s="2">
        <v>26</v>
      </c>
    </row>
    <row r="3" spans="1:2">
      <c t="s" r="A3" s="3">
        <v>127</v>
      </c>
    </row>
    <row r="4" spans="1:2">
      <c t="s" r="A4" s="4">
        <v>126</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9</v>
      </c>
      <c t="s" r="B1" s="2">
        <v>52</v>
      </c>
    </row>
    <row r="2" spans="1:2">
      <c t="s" r="B2" s="2">
        <v>26</v>
      </c>
    </row>
    <row r="3" spans="1:2">
      <c t="s" r="A3" s="3">
        <v>130</v>
      </c>
    </row>
    <row r="4" spans="1:2">
      <c t="s" r="A4" s="4">
        <v>129</v>
      </c>
      <c t="s" r="B4"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32</v>
      </c>
      <c t="s" r="B1" s="2">
        <v>52</v>
      </c>
    </row>
    <row r="2" spans="1:2">
      <c t="s" r="B2" s="2">
        <v>26</v>
      </c>
    </row>
    <row r="3" spans="1:2">
      <c t="s" r="A3" s="3">
        <v>133</v>
      </c>
    </row>
    <row r="4" spans="1:2">
      <c t="s" r="A4" s="4">
        <v>132</v>
      </c>
      <c t="s" r="B4"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5</v>
      </c>
      <c t="s" r="B1" s="2">
        <v>52</v>
      </c>
    </row>
    <row r="2" spans="1:2">
      <c t="s" r="B2" s="2">
        <v>26</v>
      </c>
    </row>
    <row r="3" spans="1:2">
      <c t="s" r="A3" s="3">
        <v>136</v>
      </c>
    </row>
    <row r="4" spans="1:2">
      <c t="s" r="A4" s="4">
        <v>135</v>
      </c>
      <c t="s" r="B4" s="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8</v>
      </c>
      <c t="s" r="B1" s="2">
        <v>52</v>
      </c>
    </row>
    <row r="2" spans="1:2">
      <c t="s" r="B2" s="2">
        <v>26</v>
      </c>
    </row>
    <row r="3" spans="1:2">
      <c t="s" r="A3" s="3">
        <v>139</v>
      </c>
    </row>
    <row r="4" spans="1:2">
      <c t="s" r="A4" s="4">
        <v>138</v>
      </c>
      <c t="s" r="B4" s="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t="s" r="A1" s="1">
        <v>141</v>
      </c>
      <c t="s" r="B1" s="2">
        <v>52</v>
      </c>
    </row>
    <row r="2" spans="1:2">
      <c t="s" r="B2" s="2">
        <v>26</v>
      </c>
    </row>
    <row r="3" spans="1:2">
      <c t="s" r="A3" s="3">
        <v>112</v>
      </c>
    </row>
    <row r="4" spans="1:2">
      <c t="s" r="A4" s="4">
        <v>142</v>
      </c>
      <c t="s" r="B4" s="4">
        <v>143</v>
      </c>
    </row>
    <row r="5" spans="1:2">
      <c t="s" r="A5" s="4">
        <v>144</v>
      </c>
      <c t="s" r="B5" s="4">
        <v>145</v>
      </c>
    </row>
    <row r="6" spans="1:2">
      <c t="s" r="A6" s="4">
        <v>146</v>
      </c>
      <c t="s" r="B6" s="4">
        <v>147</v>
      </c>
    </row>
    <row r="7" spans="1:2">
      <c t="s" r="A7" s="4">
        <v>148</v>
      </c>
      <c t="s" r="B7" s="4">
        <v>149</v>
      </c>
    </row>
    <row r="8" spans="1:2">
      <c t="s" r="A8" s="4">
        <v>150</v>
      </c>
      <c t="s" r="B8" s="4">
        <v>151</v>
      </c>
    </row>
    <row r="9" spans="1:2">
      <c t="s" r="A9" s="4">
        <v>152</v>
      </c>
      <c t="s" r="B9" s="4">
        <v>153</v>
      </c>
    </row>
    <row r="10" spans="1:2">
      <c t="s" r="A10" s="4">
        <v>154</v>
      </c>
      <c t="s" r="B10"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156</v>
      </c>
      <c t="s" r="B1" s="2">
        <v>52</v>
      </c>
    </row>
    <row r="2" spans="1:2">
      <c t="s" r="B2" s="2">
        <v>26</v>
      </c>
    </row>
    <row r="3" spans="1:2">
      <c t="s" r="A3" s="3">
        <v>115</v>
      </c>
    </row>
    <row r="4" spans="1:2">
      <c t="s" r="A4" s="4">
        <v>157</v>
      </c>
      <c t="s" r="B4" s="4">
        <v>158</v>
      </c>
    </row>
    <row r="5" spans="1:2">
      <c t="s" r="A5" s="4">
        <v>159</v>
      </c>
      <c t="s" r="B5" s="4">
        <v>160</v>
      </c>
    </row>
    <row r="6" spans="1:2">
      <c t="s" r="A6" s="4">
        <v>161</v>
      </c>
      <c t="s" r="B6"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163</v>
      </c>
      <c t="s" r="B1" s="2">
        <v>52</v>
      </c>
    </row>
    <row r="2" spans="1:2">
      <c t="s" r="B2" s="2">
        <v>26</v>
      </c>
    </row>
    <row r="3" spans="1:2">
      <c t="s" r="A3" s="3">
        <v>118</v>
      </c>
    </row>
    <row r="4" spans="1:2">
      <c t="s" r="A4" s="4">
        <v>164</v>
      </c>
      <c t="s" r="B4" s="4">
        <v>165</v>
      </c>
    </row>
    <row r="5" spans="1:2">
      <c t="s" r="A5" s="4">
        <v>166</v>
      </c>
      <c t="s" r="B5" s="4">
        <v>167</v>
      </c>
    </row>
    <row r="6" spans="1:2">
      <c t="s" r="A6" s="4">
        <v>168</v>
      </c>
      <c t="s" r="B6"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25</v>
      </c>
      <c t="s" r="B1" s="2">
        <v>26</v>
      </c>
      <c t="s" r="C1" s="2">
        <v>27</v>
      </c>
    </row>
    <row r="2" spans="1:3">
      <c t="s" r="A2" s="3">
        <v>28</v>
      </c>
    </row>
    <row r="3" spans="1:3">
      <c t="s" r="A3" s="4">
        <v>29</v>
      </c>
      <c t="n" r="B3" s="7">
        <v>4</v>
      </c>
      <c t="n" r="C3" s="7">
        <v>99</v>
      </c>
    </row>
    <row r="4" spans="1:3">
      <c t="s" r="A4" s="4">
        <v>30</v>
      </c>
      <c t="n" r="B4" s="5">
        <v>296</v>
      </c>
      <c t="n" r="C4" s="5">
        <v>589</v>
      </c>
    </row>
    <row r="5" spans="1:3">
      <c t="s" r="A5" s="4">
        <v>31</v>
      </c>
      <c t="n" r="B5" s="5">
        <v>1460</v>
      </c>
      <c t="n" r="C5" s="5">
        <v>0</v>
      </c>
    </row>
    <row r="6" spans="1:3">
      <c t="s" r="A6" s="4">
        <v>32</v>
      </c>
      <c t="n" r="B6" s="5">
        <v>2749</v>
      </c>
      <c t="n" r="C6" s="5">
        <v>9440</v>
      </c>
    </row>
    <row r="7" spans="1:3">
      <c t="s" r="A7" s="4">
        <v>33</v>
      </c>
      <c t="n" r="B7" s="5">
        <v>81</v>
      </c>
      <c t="n" r="C7" s="5">
        <v>143</v>
      </c>
    </row>
    <row r="8" spans="1:3">
      <c t="s" r="A8" s="4">
        <v>34</v>
      </c>
      <c t="n" r="B8" s="5">
        <v>21</v>
      </c>
      <c t="n" r="C8" s="5">
        <v>27</v>
      </c>
    </row>
    <row r="9" spans="1:3">
      <c t="s" r="A9" s="4">
        <v>35</v>
      </c>
      <c t="n" r="B9" s="5">
        <v>4611</v>
      </c>
      <c t="n" r="C9" s="5">
        <v>10298</v>
      </c>
    </row>
    <row r="10" spans="1:3">
      <c t="s" r="A10" s="3">
        <v>36</v>
      </c>
    </row>
    <row r="11" spans="1:3">
      <c t="s" r="A11" s="4">
        <v>37</v>
      </c>
      <c t="n" r="B11" s="5">
        <v>2615</v>
      </c>
      <c t="n" r="C11" s="5">
        <v>6725</v>
      </c>
    </row>
    <row r="12" spans="1:3">
      <c t="s" r="A12" s="4">
        <v>38</v>
      </c>
      <c t="n" r="B12" s="5">
        <v>9295</v>
      </c>
      <c t="n" r="C12" s="5">
        <v>9295</v>
      </c>
    </row>
    <row r="13" spans="1:3">
      <c t="s" r="A13" s="4">
        <v>39</v>
      </c>
      <c t="n" r="B13" s="5">
        <v>1062</v>
      </c>
      <c t="n" r="C13" s="5">
        <v>753</v>
      </c>
    </row>
    <row r="14" spans="1:3">
      <c t="s" r="A14" s="4">
        <v>40</v>
      </c>
      <c t="n" r="B14" s="5">
        <v>2473</v>
      </c>
      <c t="n" r="C14" s="5">
        <v>2622</v>
      </c>
    </row>
    <row r="15" spans="1:3">
      <c t="s" r="A15" s="4">
        <v>41</v>
      </c>
      <c t="n" r="B15" s="7">
        <v>15445</v>
      </c>
      <c t="n" r="C15" s="7">
        <v>19395</v>
      </c>
    </row>
    <row r="16" spans="1:3">
      <c t="s" r="A16" s="4">
        <v>42</v>
      </c>
    </row>
    <row r="17" spans="1:3">
      <c t="s" r="A17" s="3">
        <v>43</v>
      </c>
    </row>
    <row r="18" spans="1:3">
      <c t="s" r="A18" s="4">
        <v>44</v>
      </c>
      <c t="n" r="B18" s="7">
        <v>-1206</v>
      </c>
      <c t="n" r="C18" s="7">
        <v>-1189</v>
      </c>
    </row>
    <row r="19" spans="1:3">
      <c t="s" r="A19" s="4">
        <v>45</v>
      </c>
      <c t="n" r="B19" s="5">
        <v>-9530</v>
      </c>
      <c t="n" r="C19" s="5">
        <v>-7836</v>
      </c>
    </row>
    <row r="20" spans="1:3">
      <c t="s" r="A20" s="4">
        <v>46</v>
      </c>
      <c t="n" r="B20" s="5">
        <v>-10736</v>
      </c>
      <c t="n" r="C20" s="5">
        <v>-9025</v>
      </c>
    </row>
    <row r="21" spans="1:3">
      <c t="s" r="A21" s="4">
        <v>47</v>
      </c>
      <c t="n" r="B21" s="5">
        <v>-98</v>
      </c>
      <c t="n" r="C21" s="5">
        <v>-72</v>
      </c>
    </row>
    <row r="22" spans="1:3">
      <c t="s" r="A22" s="4">
        <v>48</v>
      </c>
      <c t="n" r="B22" s="5">
        <v>-10834</v>
      </c>
      <c t="n" r="C22" s="5">
        <v>-9097</v>
      </c>
    </row>
    <row r="23" spans="1:3">
      <c t="s" r="A23" s="4">
        <v>49</v>
      </c>
      <c t="n" r="B23" s="7">
        <v>4611</v>
      </c>
      <c t="n" r="C23" s="7">
        <v>102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4"/>
    <col customWidth="1" max="2" min="2" width="80"/>
  </cols>
  <sheetData>
    <row r="1" spans="1:2">
      <c t="s" r="A1" s="1">
        <v>170</v>
      </c>
      <c t="s" r="B1" s="2">
        <v>52</v>
      </c>
    </row>
    <row r="2" spans="1:2">
      <c t="s" r="B2" s="2">
        <v>26</v>
      </c>
    </row>
    <row r="3" spans="1:2">
      <c t="s" r="A3" s="3">
        <v>124</v>
      </c>
    </row>
    <row r="4" spans="1:2">
      <c t="s" r="A4" s="4">
        <v>171</v>
      </c>
      <c t="s" r="B4" s="4">
        <v>172</v>
      </c>
    </row>
    <row r="5" spans="1:2">
      <c t="s" r="A5" s="4">
        <v>173</v>
      </c>
      <c t="s" r="B5"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5</v>
      </c>
      <c t="s" r="B1" s="2">
        <v>52</v>
      </c>
    </row>
    <row r="2" spans="1:2">
      <c t="s" r="B2" s="2">
        <v>26</v>
      </c>
    </row>
    <row r="3" spans="1:2">
      <c t="s" r="A3" s="3">
        <v>130</v>
      </c>
    </row>
    <row r="4" spans="1:2">
      <c t="s" r="A4" s="4">
        <v>176</v>
      </c>
      <c t="s" r="B4"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78</v>
      </c>
      <c t="s" r="B1" s="2">
        <v>52</v>
      </c>
    </row>
    <row r="2" spans="1:2">
      <c t="s" r="B2" s="2">
        <v>26</v>
      </c>
    </row>
    <row r="3" spans="1:2">
      <c t="s" r="A3" s="3">
        <v>133</v>
      </c>
    </row>
    <row r="4" spans="1:2">
      <c t="s" r="A4" s="4">
        <v>179</v>
      </c>
      <c t="s" r="B4" s="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t="s" r="A1" s="1">
        <v>181</v>
      </c>
      <c t="s" r="B1" s="2">
        <v>1</v>
      </c>
    </row>
    <row r="2" spans="1:2">
      <c t="s" r="A2" s="3">
        <v>109</v>
      </c>
    </row>
    <row r="3" spans="1:2">
      <c t="s" r="A3" s="4">
        <v>182</v>
      </c>
      <c t="n" r="B3" s="9">
        <v>125.7</v>
      </c>
    </row>
    <row r="4" spans="1:2">
      <c t="s" r="A4" s="4">
        <v>183</v>
      </c>
      <c t="n" r="B4" s="10">
        <v>1.3</v>
      </c>
    </row>
    <row r="5" spans="1:2">
      <c t="s" r="A5" s="4">
        <v>184</v>
      </c>
      <c t="s" r="B5" s="4">
        <v>185</v>
      </c>
    </row>
    <row r="6" spans="1:2">
      <c t="s" r="A6" s="4">
        <v>186</v>
      </c>
      <c t="s" r="B6" s="4">
        <v>187</v>
      </c>
    </row>
    <row r="7" spans="1:2">
      <c t="s" r="A7" s="4">
        <v>188</v>
      </c>
      <c t="s" r="B7" s="4">
        <v>189</v>
      </c>
    </row>
    <row r="8" spans="1:2">
      <c t="s" r="A8" s="4">
        <v>190</v>
      </c>
      <c t="s" r="B8" s="4">
        <v>187</v>
      </c>
    </row>
    <row r="9" spans="1:2">
      <c t="s" r="A9" s="4">
        <v>191</v>
      </c>
      <c t="s" r="B9" s="4">
        <v>192</v>
      </c>
    </row>
    <row r="10" spans="1:2">
      <c t="s" r="A10" s="4">
        <v>193</v>
      </c>
      <c t="s" r="B10" s="4">
        <v>194</v>
      </c>
    </row>
    <row r="11" spans="1:2">
      <c t="s" r="A11" s="4">
        <v>195</v>
      </c>
      <c t="n" r="B11" s="7">
        <v>1</v>
      </c>
    </row>
    <row r="12" spans="1:2">
      <c t="s" r="A12" s="4">
        <v>196</v>
      </c>
      <c t="s" r="B12" s="4">
        <v>19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198</v>
      </c>
      <c t="s" r="B1" s="2">
        <v>51</v>
      </c>
      <c t="s" r="D1" s="2">
        <v>52</v>
      </c>
    </row>
    <row r="2" spans="1:5">
      <c t="s" r="B2" s="2">
        <v>26</v>
      </c>
      <c t="s" r="C2" s="2">
        <v>53</v>
      </c>
      <c t="s" r="D2" s="2">
        <v>26</v>
      </c>
      <c t="s" r="E2" s="2">
        <v>53</v>
      </c>
    </row>
    <row r="3" spans="1:5">
      <c t="s" r="A3" s="3">
        <v>199</v>
      </c>
    </row>
    <row r="4" spans="1:5">
      <c t="s" r="A4" s="4">
        <v>200</v>
      </c>
      <c t="s" r="D4" s="4">
        <v>201</v>
      </c>
    </row>
    <row r="5" spans="1:5">
      <c t="s" r="A5" s="4">
        <v>202</v>
      </c>
      <c t="s" r="D5" s="4">
        <v>203</v>
      </c>
    </row>
    <row r="6" spans="1:5">
      <c t="s" r="A6" s="4">
        <v>204</v>
      </c>
      <c t="s" r="D6" s="4">
        <v>205</v>
      </c>
    </row>
    <row r="7" spans="1:5">
      <c t="s" r="A7" s="4">
        <v>206</v>
      </c>
      <c t="s" r="D7" s="4">
        <v>205</v>
      </c>
    </row>
    <row r="8" spans="1:5">
      <c t="s" r="A8" s="3">
        <v>207</v>
      </c>
    </row>
    <row r="9" spans="1:5">
      <c t="s" r="A9" s="4">
        <v>208</v>
      </c>
      <c t="n" r="B9" s="7">
        <v>7000</v>
      </c>
      <c t="n" r="C9" s="7">
        <v>58000</v>
      </c>
      <c t="n" r="D9" s="7">
        <v>38000</v>
      </c>
      <c t="n" r="E9" s="7">
        <v>142000</v>
      </c>
    </row>
    <row r="10" spans="1:5">
      <c t="s" r="A10" s="4">
        <v>209</v>
      </c>
    </row>
    <row r="11" spans="1:5">
      <c t="s" r="A11" s="3">
        <v>199</v>
      </c>
    </row>
    <row r="12" spans="1:5">
      <c t="s" r="A12" s="4">
        <v>193</v>
      </c>
      <c t="s" r="B12" s="4">
        <v>210</v>
      </c>
      <c t="s" r="D12" s="4">
        <v>210</v>
      </c>
    </row>
    <row r="13" spans="1:5">
      <c t="s" r="A13" s="4">
        <v>211</v>
      </c>
    </row>
    <row r="14" spans="1:5">
      <c t="s" r="A14" s="3">
        <v>199</v>
      </c>
    </row>
    <row r="15" spans="1:5">
      <c t="s" r="A15" s="4">
        <v>193</v>
      </c>
      <c t="s" r="B15" s="4">
        <v>212</v>
      </c>
      <c t="s" r="D15" s="4">
        <v>21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s>
  <sheetData>
    <row r="1" spans="1:4">
      <c t="s" r="A1" s="1">
        <v>213</v>
      </c>
      <c t="s" r="C1" s="2">
        <v>52</v>
      </c>
    </row>
    <row r="2" spans="1:4">
      <c t="s" r="C2" s="2">
        <v>26</v>
      </c>
      <c t="s" r="D2" s="2">
        <v>27</v>
      </c>
    </row>
    <row r="3" spans="1:4">
      <c t="s" r="A3" s="3">
        <v>214</v>
      </c>
    </row>
    <row r="4" spans="1:4">
      <c t="s" r="A4" s="4">
        <v>215</v>
      </c>
      <c t="n" r="C4" s="7">
        <v>2889</v>
      </c>
      <c t="n" r="D4" s="7">
        <v>9970</v>
      </c>
    </row>
    <row r="5" spans="1:4">
      <c t="s" r="A5" s="4">
        <v>216</v>
      </c>
      <c t="n" r="C5" s="5">
        <v>-140</v>
      </c>
      <c t="n" r="D5" s="5">
        <v>-530</v>
      </c>
    </row>
    <row r="6" spans="1:4">
      <c t="s" r="A6" s="4">
        <v>217</v>
      </c>
      <c t="n" r="C6" s="5">
        <v>2749</v>
      </c>
      <c t="n" r="D6" s="5">
        <v>9440</v>
      </c>
    </row>
    <row r="7" spans="1:4">
      <c t="s" r="A7" s="4">
        <v>218</v>
      </c>
    </row>
    <row r="8" spans="1:4">
      <c t="s" r="A8" s="3">
        <v>214</v>
      </c>
    </row>
    <row r="9" spans="1:4">
      <c t="s" r="A9" s="4">
        <v>215</v>
      </c>
      <c t="s" r="B9" s="4">
        <v>219</v>
      </c>
      <c t="n" r="C9" s="5">
        <v>471</v>
      </c>
      <c t="n" r="D9" s="5">
        <v>954</v>
      </c>
    </row>
    <row r="10" spans="1:4">
      <c t="s" r="A10" s="4">
        <v>220</v>
      </c>
      <c t="n" r="C10" s="5">
        <v>482</v>
      </c>
      <c t="n" r="D10" s="5">
        <v>897</v>
      </c>
    </row>
    <row r="11" spans="1:4">
      <c t="s" r="A11" s="4">
        <v>221</v>
      </c>
      <c t="n" r="C11" s="5">
        <v>-56</v>
      </c>
      <c t="n" r="D11" s="5">
        <v>-85</v>
      </c>
    </row>
    <row r="12" spans="1:4">
      <c t="s" r="A12" s="4">
        <v>222</v>
      </c>
      <c t="s" r="B12" s="4">
        <v>223</v>
      </c>
      <c t="n" r="C12" s="5">
        <v>69</v>
      </c>
      <c t="n" r="D12" s="5">
        <v>175</v>
      </c>
    </row>
    <row r="13" spans="1:4">
      <c t="s" r="A13" s="4">
        <v>224</v>
      </c>
      <c t="n" r="C13" s="7">
        <v>-24</v>
      </c>
      <c t="n" r="D13" s="5">
        <v>-33</v>
      </c>
    </row>
    <row r="14" spans="1:4">
      <c t="s" r="A14" s="4">
        <v>225</v>
      </c>
    </row>
    <row r="15" spans="1:4">
      <c t="s" r="A15" s="3">
        <v>214</v>
      </c>
    </row>
    <row r="16" spans="1:4">
      <c t="s" r="A16" s="4">
        <v>226</v>
      </c>
      <c t="s" r="C16" s="4">
        <v>227</v>
      </c>
    </row>
    <row r="17" spans="1:4">
      <c t="s" r="A17" s="4">
        <v>228</v>
      </c>
    </row>
    <row r="18" spans="1:4">
      <c t="s" r="A18" s="3">
        <v>214</v>
      </c>
    </row>
    <row r="19" spans="1:4">
      <c t="s" r="A19" s="4">
        <v>226</v>
      </c>
      <c t="s" r="C19" s="4">
        <v>229</v>
      </c>
    </row>
    <row r="20" spans="1:4">
      <c t="s" r="A20" s="4">
        <v>230</v>
      </c>
    </row>
    <row r="21" spans="1:4">
      <c t="s" r="A21" s="3">
        <v>214</v>
      </c>
    </row>
    <row r="22" spans="1:4">
      <c t="s" r="A22" s="4">
        <v>215</v>
      </c>
      <c t="s" r="B22" s="4">
        <v>231</v>
      </c>
      <c t="n" r="C22" s="7">
        <v>2418</v>
      </c>
      <c t="n" r="D22" s="5">
        <v>9013</v>
      </c>
    </row>
    <row r="23" spans="1:4">
      <c t="s" r="A23" s="4">
        <v>220</v>
      </c>
      <c t="n" r="C23" s="5">
        <v>2310</v>
      </c>
      <c t="n" r="D23" s="5">
        <v>10059</v>
      </c>
    </row>
    <row r="24" spans="1:4">
      <c t="s" r="A24" s="4">
        <v>221</v>
      </c>
      <c t="n" r="C24" s="5">
        <v>-122</v>
      </c>
      <c t="n" r="D24" s="5">
        <v>-932</v>
      </c>
    </row>
    <row r="25" spans="1:4">
      <c t="s" r="A25" s="4">
        <v>222</v>
      </c>
      <c t="s" r="B25" s="4">
        <v>223</v>
      </c>
      <c t="n" r="C25" s="5">
        <v>0</v>
      </c>
      <c t="n" r="D25" s="5">
        <v>0</v>
      </c>
    </row>
    <row r="26" spans="1:4">
      <c t="s" r="A26" s="4">
        <v>224</v>
      </c>
      <c t="n" r="C26" s="7">
        <v>-70</v>
      </c>
      <c t="n" r="D26" s="5">
        <v>-114</v>
      </c>
    </row>
    <row r="27" spans="1:4">
      <c t="s" r="A27" s="4">
        <v>232</v>
      </c>
    </row>
    <row r="28" spans="1:4">
      <c t="s" r="A28" s="3">
        <v>214</v>
      </c>
    </row>
    <row r="29" spans="1:4">
      <c t="s" r="A29" s="4">
        <v>233</v>
      </c>
      <c t="s" r="C29" s="4">
        <v>234</v>
      </c>
    </row>
    <row r="30" spans="1:4">
      <c t="s" r="A30" s="4">
        <v>235</v>
      </c>
    </row>
    <row r="31" spans="1:4">
      <c t="s" r="A31" s="3">
        <v>214</v>
      </c>
    </row>
    <row r="32" spans="1:4">
      <c t="s" r="A32" s="4">
        <v>233</v>
      </c>
      <c t="s" r="C32" s="4">
        <v>236</v>
      </c>
    </row>
    <row r="33" spans="1:4">
      <c t="s" r="A33" s="4">
        <v>237</v>
      </c>
    </row>
    <row r="34" spans="1:4">
      <c t="s" r="A34" s="3">
        <v>214</v>
      </c>
    </row>
    <row r="35" spans="1:4">
      <c t="s" r="A35" s="4">
        <v>215</v>
      </c>
      <c t="n" r="C35" s="7">
        <v>0</v>
      </c>
      <c t="n" r="D35" s="5">
        <v>3</v>
      </c>
    </row>
    <row r="36" spans="1:4">
      <c t="s" r="A36" s="3">
        <v>238</v>
      </c>
    </row>
    <row r="37" spans="1:4">
      <c t="s" r="A37" s="4">
        <v>239</v>
      </c>
      <c t="n" r="C37" s="5">
        <v>0</v>
      </c>
      <c t="n" r="D37" s="5">
        <v>108</v>
      </c>
    </row>
    <row r="38" spans="1:4">
      <c t="s" r="A38" s="4">
        <v>240</v>
      </c>
      <c t="n" r="C38" s="7">
        <v>0</v>
      </c>
      <c t="n" r="D38" s="7">
        <v>-105</v>
      </c>
    </row>
    <row r="39" spans="1:4">
      <c t="n" r="A39"/>
    </row>
    <row r="40" spans="1:4">
      <c t="s" r="A40" s="4">
        <v>219</v>
      </c>
      <c t="s" r="B40" s="4">
        <v>241</v>
      </c>
    </row>
    <row r="41" spans="1:4">
      <c t="s" r="A41" s="4">
        <v>223</v>
      </c>
      <c t="s" r="B41" s="4">
        <v>242</v>
      </c>
    </row>
    <row r="42" spans="1:4">
      <c t="s" r="A42" s="4">
        <v>231</v>
      </c>
      <c t="s" r="B42" s="4">
        <v>243</v>
      </c>
    </row>
  </sheetData>
  <mergeCells count="5">
    <mergeCell ref="A1:B2"/>
    <mergeCell ref="A39:C39"/>
    <mergeCell ref="B40:C40"/>
    <mergeCell ref="B41:C41"/>
    <mergeCell ref="B42:C4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t="s" r="A1" s="1">
        <v>244</v>
      </c>
      <c t="s" r="B1" s="2">
        <v>51</v>
      </c>
      <c t="s" r="D1" s="2">
        <v>52</v>
      </c>
    </row>
    <row r="2" spans="1:8">
      <c t="s" r="B2" s="2">
        <v>26</v>
      </c>
      <c t="s" r="C2" s="2">
        <v>53</v>
      </c>
      <c t="s" r="D2" s="2">
        <v>26</v>
      </c>
      <c t="s" r="E2" s="2">
        <v>53</v>
      </c>
      <c t="s" r="F2" s="2">
        <v>26</v>
      </c>
      <c t="s" r="G2" s="2">
        <v>27</v>
      </c>
      <c t="s" r="H2" s="2">
        <v>53</v>
      </c>
    </row>
    <row r="3" spans="1:8">
      <c t="s" r="A3" s="3">
        <v>245</v>
      </c>
    </row>
    <row r="4" spans="1:8">
      <c t="s" r="A4" s="4">
        <v>246</v>
      </c>
      <c t="n" r="F4" s="7">
        <v>2450</v>
      </c>
      <c t="n" r="G4" s="7">
        <v>8264</v>
      </c>
    </row>
    <row r="5" spans="1:8">
      <c t="s" r="A5" s="4">
        <v>247</v>
      </c>
      <c t="s" r="F5" s="4">
        <v>248</v>
      </c>
      <c t="s" r="G5" s="4">
        <v>249</v>
      </c>
    </row>
    <row r="6" spans="1:8">
      <c t="s" r="A6" s="3">
        <v>250</v>
      </c>
    </row>
    <row r="7" spans="1:8">
      <c t="s" r="A7" s="4">
        <v>251</v>
      </c>
      <c t="n" r="F7" s="7">
        <v>315</v>
      </c>
      <c t="n" r="G7" s="7">
        <v>925</v>
      </c>
    </row>
    <row r="8" spans="1:8">
      <c t="s" r="A8" s="4">
        <v>252</v>
      </c>
      <c t="s" r="F8" s="4">
        <v>253</v>
      </c>
      <c t="s" r="G8" s="4">
        <v>254</v>
      </c>
    </row>
    <row r="9" spans="1:8">
      <c t="s" r="A9" s="4">
        <v>255</v>
      </c>
      <c t="n" r="F9" s="7">
        <v>124</v>
      </c>
      <c t="n" r="G9" s="7">
        <v>781</v>
      </c>
    </row>
    <row r="10" spans="1:8">
      <c t="s" r="A10" s="4">
        <v>256</v>
      </c>
      <c t="s" r="F10" s="4">
        <v>257</v>
      </c>
      <c t="s" r="G10" s="4">
        <v>258</v>
      </c>
    </row>
    <row r="11" spans="1:8">
      <c t="s" r="A11" s="4">
        <v>259</v>
      </c>
      <c t="n" r="F11" s="7">
        <v>2889</v>
      </c>
      <c t="n" r="G11" s="7">
        <v>9970</v>
      </c>
    </row>
    <row r="12" spans="1:8">
      <c t="s" r="A12" s="4">
        <v>260</v>
      </c>
      <c t="s" r="F12" s="4">
        <v>261</v>
      </c>
      <c t="s" r="G12" s="4">
        <v>261</v>
      </c>
    </row>
    <row r="13" spans="1:8">
      <c t="s" r="A13" s="3">
        <v>262</v>
      </c>
    </row>
    <row r="14" spans="1:8">
      <c t="s" r="A14" s="4">
        <v>263</v>
      </c>
      <c t="n" r="F14" s="7">
        <v>2889</v>
      </c>
      <c t="n" r="G14" s="7">
        <v>9970</v>
      </c>
      <c t="n" r="H14" s="7">
        <v>15327</v>
      </c>
    </row>
    <row r="15" spans="1:8">
      <c t="s" r="A15" s="3">
        <v>264</v>
      </c>
    </row>
    <row r="16" spans="1:8">
      <c t="s" r="A16" s="4">
        <v>265</v>
      </c>
      <c t="n" r="B16" s="7">
        <v>690</v>
      </c>
      <c t="n" r="C16" s="7">
        <v>8130</v>
      </c>
      <c t="n" r="D16" s="7">
        <v>530</v>
      </c>
      <c t="n" r="E16" s="7">
        <v>8050</v>
      </c>
    </row>
    <row r="17" spans="1:8">
      <c t="s" r="A17" s="4">
        <v>266</v>
      </c>
      <c t="n" r="B17" s="5">
        <v>-63</v>
      </c>
      <c t="n" r="C17" s="5">
        <v>660</v>
      </c>
      <c t="n" r="D17" s="5">
        <v>479</v>
      </c>
      <c t="n" r="E17" s="5">
        <v>2070</v>
      </c>
    </row>
    <row r="18" spans="1:8">
      <c t="s" r="A18" s="4">
        <v>267</v>
      </c>
      <c t="n" r="B18" s="5">
        <v>-796</v>
      </c>
      <c t="n" r="C18" s="5">
        <v>-8654</v>
      </c>
      <c t="n" r="D18" s="5">
        <v>-1355</v>
      </c>
      <c t="n" r="E18" s="5">
        <v>-10105</v>
      </c>
    </row>
    <row r="19" spans="1:8">
      <c t="s" r="A19" s="4">
        <v>268</v>
      </c>
      <c t="n" r="B19" s="5">
        <v>309</v>
      </c>
      <c t="n" r="C19" s="5">
        <v>254</v>
      </c>
      <c t="n" r="D19" s="5">
        <v>486</v>
      </c>
      <c t="n" r="E19" s="5">
        <v>375</v>
      </c>
    </row>
    <row r="20" spans="1:8">
      <c t="s" r="A20" s="4">
        <v>269</v>
      </c>
      <c t="n" r="B20" s="5">
        <v>140</v>
      </c>
      <c t="n" r="C20" s="5">
        <v>390</v>
      </c>
      <c t="n" r="D20" s="5">
        <v>140</v>
      </c>
      <c t="n" r="E20" s="5">
        <v>390</v>
      </c>
    </row>
    <row r="21" spans="1:8">
      <c t="s" r="A21" s="3">
        <v>270</v>
      </c>
    </row>
    <row r="22" spans="1:8">
      <c t="s" r="A22" s="4">
        <v>271</v>
      </c>
      <c t="n" r="F22" s="5">
        <v>0</v>
      </c>
      <c t="n" r="H22" s="5">
        <v>0</v>
      </c>
    </row>
    <row r="23" spans="1:8">
      <c t="s" r="A23" s="4">
        <v>272</v>
      </c>
      <c t="n" r="F23" s="5">
        <v>140</v>
      </c>
      <c t="n" r="H23" s="5">
        <v>390</v>
      </c>
    </row>
    <row r="24" spans="1:8">
      <c t="s" r="A24" s="4">
        <v>273</v>
      </c>
      <c t="n" r="B24" s="7">
        <v>690</v>
      </c>
      <c t="n" r="C24" s="7">
        <v>8130</v>
      </c>
      <c t="n" r="D24" s="7">
        <v>530</v>
      </c>
      <c t="n" r="E24" s="7">
        <v>8050</v>
      </c>
      <c t="n" r="F24" s="5">
        <v>140</v>
      </c>
      <c t="n" r="G24" s="5">
        <v>530</v>
      </c>
      <c t="n" r="H24" s="5">
        <v>390</v>
      </c>
    </row>
    <row r="25" spans="1:8">
      <c t="s" r="A25" s="3">
        <v>274</v>
      </c>
    </row>
    <row r="26" spans="1:8">
      <c t="s" r="A26" s="4">
        <v>275</v>
      </c>
      <c t="n" r="F26" s="5">
        <v>0</v>
      </c>
      <c t="n" r="H26" s="5">
        <v>629</v>
      </c>
    </row>
    <row r="27" spans="1:8">
      <c t="s" r="A27" s="4">
        <v>276</v>
      </c>
      <c t="n" r="F27" s="5">
        <v>2889</v>
      </c>
      <c t="n" r="H27" s="7">
        <v>14698</v>
      </c>
    </row>
    <row r="28" spans="1:8">
      <c t="s" r="A28" s="4">
        <v>277</v>
      </c>
    </row>
    <row r="29" spans="1:8">
      <c t="s" r="A29" s="3">
        <v>262</v>
      </c>
    </row>
    <row r="30" spans="1:8">
      <c t="s" r="A30" s="4">
        <v>263</v>
      </c>
      <c t="n" r="F30" s="5">
        <v>2765</v>
      </c>
      <c t="n" r="G30" s="5">
        <v>9189</v>
      </c>
    </row>
    <row r="31" spans="1:8">
      <c t="s" r="A31" s="4">
        <v>278</v>
      </c>
    </row>
    <row r="32" spans="1:8">
      <c t="s" r="A32" s="3">
        <v>262</v>
      </c>
    </row>
    <row r="33" spans="1:8">
      <c t="s" r="A33" s="4">
        <v>263</v>
      </c>
      <c t="n" r="F33" s="7">
        <v>124</v>
      </c>
      <c t="n" r="G33" s="7">
        <v>78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279</v>
      </c>
      <c t="s" r="B1" s="2">
        <v>26</v>
      </c>
      <c t="s" r="C1" s="2">
        <v>27</v>
      </c>
    </row>
    <row r="2" spans="1:3">
      <c t="s" r="A2" s="3">
        <v>121</v>
      </c>
    </row>
    <row r="3" spans="1:3">
      <c t="s" r="A3" s="4">
        <v>280</v>
      </c>
      <c t="n" r="B3" s="7">
        <v>81</v>
      </c>
      <c t="n" r="C3" s="7">
        <v>143</v>
      </c>
    </row>
    <row r="4" spans="1:3">
      <c t="s" r="A4" s="4">
        <v>281</v>
      </c>
      <c t="n" r="B4" s="7">
        <v>2600</v>
      </c>
      <c t="n" r="C4" s="7">
        <v>2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64"/>
    <col customWidth="1" max="2" min="2" width="26"/>
    <col customWidth="1" max="3" min="3" width="31"/>
    <col customWidth="1" max="4" min="4" width="21"/>
  </cols>
  <sheetData>
    <row r="1" spans="1:4">
      <c t="s" r="A1" s="1">
        <v>282</v>
      </c>
      <c t="s" r="B1" s="2">
        <v>283</v>
      </c>
      <c t="s" r="C1" s="2">
        <v>284</v>
      </c>
      <c t="s" r="D1" s="2">
        <v>285</v>
      </c>
    </row>
    <row r="2" spans="1:4">
      <c t="s" r="A2" s="3">
        <v>286</v>
      </c>
    </row>
    <row r="3" spans="1:4">
      <c t="s" r="A3" s="4">
        <v>287</v>
      </c>
      <c t="n" r="C3" s="7">
        <v>-339000</v>
      </c>
      <c t="n" r="D3" s="7">
        <v>-464000</v>
      </c>
    </row>
    <row r="4" spans="1:4">
      <c t="s" r="A4" s="4">
        <v>288</v>
      </c>
      <c t="n" r="C4" s="7">
        <v>2615000</v>
      </c>
      <c t="n" r="D4" s="5">
        <v>6725000</v>
      </c>
    </row>
    <row r="5" spans="1:4">
      <c t="s" r="A5" s="4">
        <v>289</v>
      </c>
      <c t="s" r="C5" s="4">
        <v>290</v>
      </c>
    </row>
    <row r="6" spans="1:4">
      <c t="s" r="A6" s="4">
        <v>291</v>
      </c>
      <c t="n" r="C6" s="7">
        <v>9400000</v>
      </c>
    </row>
    <row r="7" spans="1:4">
      <c t="s" r="A7" s="4">
        <v>292</v>
      </c>
      <c t="n" r="C7" s="5">
        <v>2749000</v>
      </c>
      <c t="n" r="D7" s="5">
        <v>9440000</v>
      </c>
    </row>
    <row r="8" spans="1:4">
      <c t="s" r="A8" s="3">
        <v>293</v>
      </c>
    </row>
    <row r="9" spans="1:4">
      <c t="s" r="A9" s="4">
        <v>294</v>
      </c>
      <c t="n" r="C9" s="5">
        <v>942000</v>
      </c>
    </row>
    <row r="10" spans="1:4">
      <c t="s" r="A10" s="4">
        <v>295</v>
      </c>
      <c t="n" r="C10" s="5">
        <v>931000</v>
      </c>
    </row>
    <row r="11" spans="1:4">
      <c t="s" r="A11" s="4">
        <v>296</v>
      </c>
      <c t="n" r="C11" s="5">
        <v>328000</v>
      </c>
    </row>
    <row r="12" spans="1:4">
      <c t="s" r="A12" s="4">
        <v>297</v>
      </c>
      <c t="n" r="C12" s="5">
        <v>433000</v>
      </c>
    </row>
    <row r="13" spans="1:4">
      <c t="s" r="A13" s="4">
        <v>298</v>
      </c>
      <c t="n" r="C13" s="5">
        <v>161000</v>
      </c>
    </row>
    <row r="14" spans="1:4">
      <c t="s" r="A14" s="4">
        <v>299</v>
      </c>
      <c t="n" r="C14" s="5">
        <v>159000</v>
      </c>
    </row>
    <row r="15" spans="1:4">
      <c t="s" r="A15" s="4">
        <v>1</v>
      </c>
      <c t="n" r="C15" s="7">
        <v>2954000</v>
      </c>
    </row>
    <row r="16" spans="1:4">
      <c t="s" r="A16" s="4">
        <v>300</v>
      </c>
    </row>
    <row r="17" spans="1:4">
      <c t="s" r="A17" s="3">
        <v>286</v>
      </c>
    </row>
    <row r="18" spans="1:4">
      <c t="s" r="A18" s="4">
        <v>301</v>
      </c>
      <c t="n" r="B18" s="5">
        <v>26</v>
      </c>
    </row>
    <row r="19" spans="1:4">
      <c t="s" r="A19" s="4">
        <v>292</v>
      </c>
      <c t="n" r="B19" s="7">
        <v>1530000</v>
      </c>
    </row>
    <row r="20" spans="1:4">
      <c t="s" r="A20" s="4">
        <v>302</v>
      </c>
      <c t="n" r="B20" s="5">
        <v>1400000</v>
      </c>
    </row>
    <row r="21" spans="1:4">
      <c t="s" r="A21" s="4">
        <v>303</v>
      </c>
      <c t="n" r="B21" s="7">
        <v>-130000</v>
      </c>
    </row>
    <row r="22" spans="1:4">
      <c t="s" r="A22" s="4">
        <v>304</v>
      </c>
    </row>
    <row r="23" spans="1:4">
      <c t="s" r="A23" s="3">
        <v>286</v>
      </c>
    </row>
    <row r="24" spans="1:4">
      <c t="s" r="A24" s="4">
        <v>305</v>
      </c>
      <c t="s" r="C24" s="4">
        <v>306</v>
      </c>
    </row>
    <row r="25" spans="1:4">
      <c t="s" r="A25" s="4">
        <v>307</v>
      </c>
      <c t="n" r="C25" s="7">
        <v>2954000</v>
      </c>
      <c t="n" r="D25" s="7">
        <v>7189000</v>
      </c>
    </row>
    <row r="26" spans="1:4">
      <c t="s" r="A26" s="4">
        <v>289</v>
      </c>
      <c t="s" r="C26" s="4">
        <v>308</v>
      </c>
    </row>
    <row r="27" spans="1:4">
      <c t="s" r="A27" s="4">
        <v>309</v>
      </c>
      <c t="n" r="C27" s="7">
        <v>2350000</v>
      </c>
    </row>
    <row r="28" spans="1:4">
      <c t="s" r="A28" s="4">
        <v>310</v>
      </c>
      <c t="n" r="C28" s="7">
        <v>250000</v>
      </c>
    </row>
    <row r="29" spans="1:4">
      <c t="s" r="A29" s="4">
        <v>311</v>
      </c>
      <c t="n" r="C29" s="5">
        <v>6</v>
      </c>
    </row>
    <row r="30" spans="1:4">
      <c t="s" r="A30" s="4">
        <v>312</v>
      </c>
      <c t="n" r="C30" s="5">
        <v>4</v>
      </c>
    </row>
    <row r="31" spans="1:4">
      <c t="s" r="A31" s="4">
        <v>313</v>
      </c>
      <c t="n" r="C31" s="5">
        <v>1</v>
      </c>
    </row>
    <row r="32" spans="1:4">
      <c t="s" r="A32" s="4">
        <v>314</v>
      </c>
      <c t="n" r="C32" s="5">
        <v>5</v>
      </c>
    </row>
    <row r="33" spans="1:4">
      <c t="s" r="A33" s="4">
        <v>315</v>
      </c>
      <c t="s" r="C33" s="4">
        <v>316</v>
      </c>
    </row>
    <row r="34" spans="1:4">
      <c t="s" r="A34" s="4">
        <v>317</v>
      </c>
      <c t="s" r="C34" s="4">
        <v>306</v>
      </c>
    </row>
    <row r="35" spans="1:4">
      <c t="s" r="A35" s="4">
        <v>291</v>
      </c>
      <c t="n" r="C35" s="7">
        <v>96000000</v>
      </c>
    </row>
    <row r="36" spans="1:4">
      <c t="s" r="A36" s="4">
        <v>318</v>
      </c>
      <c t="n" r="C36" s="7">
        <v>6200000</v>
      </c>
    </row>
    <row r="37" spans="1:4">
      <c t="s" r="A37" s="4">
        <v>319</v>
      </c>
      <c t="s" r="C37" s="4">
        <v>320</v>
      </c>
    </row>
    <row r="38" spans="1:4">
      <c t="s" r="A38" s="4">
        <v>321</v>
      </c>
      <c t="s" r="C38" s="4">
        <v>308</v>
      </c>
    </row>
    <row r="39" spans="1:4">
      <c t="s" r="A39" s="4">
        <v>301</v>
      </c>
      <c t="n" r="C39" s="5">
        <v>26</v>
      </c>
    </row>
    <row r="40" spans="1:4">
      <c t="s" r="A40" s="4">
        <v>292</v>
      </c>
      <c t="n" r="C40" s="7">
        <v>2600000</v>
      </c>
    </row>
    <row r="41" spans="1:4">
      <c t="s" r="A41" s="4">
        <v>302</v>
      </c>
      <c t="n" r="C41" s="5">
        <v>2700000</v>
      </c>
    </row>
    <row r="42" spans="1:4">
      <c t="s" r="A42" s="4">
        <v>303</v>
      </c>
      <c t="n" r="C42" s="7">
        <v>80000</v>
      </c>
    </row>
    <row r="43" spans="1:4">
      <c t="s" r="A43" s="4">
        <v>322</v>
      </c>
    </row>
    <row r="44" spans="1:4">
      <c t="s" r="A44" s="3">
        <v>286</v>
      </c>
    </row>
    <row r="45" spans="1:4">
      <c t="s" r="A45" s="4">
        <v>301</v>
      </c>
      <c t="n" r="B45" s="5">
        <v>26</v>
      </c>
    </row>
    <row r="46" spans="1:4">
      <c t="s" r="A46" s="4">
        <v>292</v>
      </c>
      <c t="n" r="B46" s="7">
        <v>1530000</v>
      </c>
    </row>
    <row r="47" spans="1:4">
      <c t="s" r="A47" s="4">
        <v>302</v>
      </c>
      <c t="n" r="B47" s="5">
        <v>1400000</v>
      </c>
    </row>
    <row r="48" spans="1:4">
      <c t="s" r="A48" s="4">
        <v>303</v>
      </c>
      <c t="n" r="B48" s="7">
        <v>-13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323</v>
      </c>
      <c t="s" r="B1" s="2">
        <v>51</v>
      </c>
    </row>
    <row r="2" spans="1:3">
      <c t="s" r="B2" s="2">
        <v>26</v>
      </c>
      <c t="s" r="C2" s="2">
        <v>27</v>
      </c>
    </row>
    <row r="3" spans="1:3">
      <c t="s" r="A3" s="3">
        <v>127</v>
      </c>
    </row>
    <row r="4" spans="1:3">
      <c t="s" r="A4" s="4">
        <v>289</v>
      </c>
      <c t="s" r="B4" s="4">
        <v>290</v>
      </c>
    </row>
    <row r="5" spans="1:3">
      <c t="s" r="A5" s="4">
        <v>324</v>
      </c>
      <c t="n" r="B5" s="7">
        <v>9400</v>
      </c>
    </row>
    <row r="6" spans="1:3">
      <c t="s" r="A6" s="4">
        <v>325</v>
      </c>
      <c t="n" r="B6" s="7">
        <v>9295</v>
      </c>
      <c t="n" r="C6" s="7">
        <v>9295</v>
      </c>
    </row>
    <row r="7" spans="1:3">
      <c t="s" r="A7" s="4">
        <v>326</v>
      </c>
      <c t="s" r="B7" s="4">
        <v>327</v>
      </c>
    </row>
    <row r="8" spans="1:3">
      <c t="s" r="A8" s="4">
        <v>328</v>
      </c>
      <c t="s" r="B8" s="4">
        <v>329</v>
      </c>
    </row>
    <row r="9" spans="1:3">
      <c t="s" r="A9" s="4">
        <v>330</v>
      </c>
      <c t="n" r="B9" s="7">
        <v>2700</v>
      </c>
    </row>
    <row r="10" spans="1:3">
      <c t="s" r="A10" s="4">
        <v>331</v>
      </c>
      <c t="n" r="B10" s="7">
        <v>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v>
      </c>
      <c t="s" r="B1" s="2">
        <v>51</v>
      </c>
      <c t="s" r="D1" s="2">
        <v>52</v>
      </c>
    </row>
    <row r="2" spans="1:5">
      <c t="s" r="B2" s="2">
        <v>26</v>
      </c>
      <c t="s" r="C2" s="2">
        <v>53</v>
      </c>
      <c t="s" r="D2" s="2">
        <v>26</v>
      </c>
      <c t="s" r="E2" s="2">
        <v>53</v>
      </c>
    </row>
    <row r="3" spans="1:5">
      <c t="s" r="A3" s="3">
        <v>54</v>
      </c>
    </row>
    <row r="4" spans="1:5">
      <c t="s" r="A4" s="4">
        <v>55</v>
      </c>
      <c t="n" r="B4" s="7">
        <v>188</v>
      </c>
      <c t="n" r="C4" s="7">
        <v>345</v>
      </c>
      <c t="n" r="D4" s="7">
        <v>452</v>
      </c>
      <c t="n" r="E4" s="7">
        <v>913</v>
      </c>
    </row>
    <row r="5" spans="1:5">
      <c t="s" r="A5" s="4">
        <v>56</v>
      </c>
      <c t="n" r="B5" s="5">
        <v>2</v>
      </c>
      <c t="n" r="C5" s="5">
        <v>26</v>
      </c>
      <c t="n" r="D5" s="5">
        <v>8</v>
      </c>
      <c t="n" r="E5" s="5">
        <v>64</v>
      </c>
    </row>
    <row r="6" spans="1:5">
      <c t="s" r="A6" s="4">
        <v>57</v>
      </c>
      <c t="n" r="B6" s="5">
        <v>48</v>
      </c>
      <c t="n" r="C6" s="5">
        <v>68</v>
      </c>
      <c t="n" r="D6" s="5">
        <v>122</v>
      </c>
      <c t="n" r="E6" s="5">
        <v>173</v>
      </c>
    </row>
    <row r="7" spans="1:5">
      <c t="s" r="A7" s="4">
        <v>58</v>
      </c>
      <c t="n" r="B7" s="5">
        <v>7</v>
      </c>
      <c t="n" r="C7" s="5">
        <v>69</v>
      </c>
      <c t="n" r="D7" s="5">
        <v>40</v>
      </c>
      <c t="n" r="E7" s="5">
        <v>157</v>
      </c>
    </row>
    <row r="8" spans="1:5">
      <c t="s" r="A8" s="4">
        <v>59</v>
      </c>
      <c t="n" r="B8" s="5">
        <v>245</v>
      </c>
      <c t="n" r="C8" s="5">
        <v>508</v>
      </c>
      <c t="n" r="D8" s="5">
        <v>622</v>
      </c>
      <c t="n" r="E8" s="5">
        <v>1307</v>
      </c>
    </row>
    <row r="9" spans="1:5">
      <c t="s" r="A9" s="3">
        <v>60</v>
      </c>
    </row>
    <row r="10" spans="1:5">
      <c t="s" r="A10" s="4">
        <v>61</v>
      </c>
      <c t="n" r="B10" s="5">
        <v>376</v>
      </c>
      <c t="n" r="C10" s="5">
        <v>738</v>
      </c>
      <c t="n" r="D10" s="5">
        <v>842</v>
      </c>
      <c t="n" r="E10" s="5">
        <v>2268</v>
      </c>
    </row>
    <row r="11" spans="1:5">
      <c t="s" r="A11" s="4">
        <v>62</v>
      </c>
      <c t="n" r="B11" s="5">
        <v>0</v>
      </c>
      <c t="n" r="C11" s="5">
        <v>12</v>
      </c>
      <c t="n" r="D11" s="5">
        <v>3</v>
      </c>
      <c t="n" r="E11" s="5">
        <v>25</v>
      </c>
    </row>
    <row r="12" spans="1:5">
      <c t="s" r="A12" s="4">
        <v>63</v>
      </c>
      <c t="n" r="B12" s="5">
        <v>130</v>
      </c>
      <c t="n" r="C12" s="5">
        <v>0</v>
      </c>
      <c t="n" r="D12" s="5">
        <v>130</v>
      </c>
      <c t="n" r="E12" s="5">
        <v>0</v>
      </c>
    </row>
    <row r="13" spans="1:5">
      <c t="s" r="A13" s="4">
        <v>64</v>
      </c>
      <c t="n" r="B13" s="5">
        <v>-63</v>
      </c>
      <c t="n" r="C13" s="5">
        <v>660</v>
      </c>
      <c t="n" r="D13" s="5">
        <v>479</v>
      </c>
      <c t="n" r="E13" s="5">
        <v>2070</v>
      </c>
    </row>
    <row r="14" spans="1:5">
      <c t="s" r="A14" s="4">
        <v>65</v>
      </c>
      <c t="n" r="B14" s="5">
        <v>120</v>
      </c>
      <c t="n" r="C14" s="5">
        <v>200</v>
      </c>
      <c t="n" r="D14" s="5">
        <v>255</v>
      </c>
      <c t="n" r="E14" s="5">
        <v>480</v>
      </c>
    </row>
    <row r="15" spans="1:5">
      <c t="s" r="A15" s="4">
        <v>66</v>
      </c>
      <c t="n" r="B15" s="5">
        <v>9</v>
      </c>
      <c t="n" r="C15" s="5">
        <v>26</v>
      </c>
      <c t="n" r="D15" s="5">
        <v>23</v>
      </c>
      <c t="n" r="E15" s="5">
        <v>96</v>
      </c>
    </row>
    <row r="16" spans="1:5">
      <c t="s" r="A16" s="4">
        <v>67</v>
      </c>
      <c t="n" r="B16" s="5">
        <v>572</v>
      </c>
      <c t="n" r="C16" s="5">
        <v>1636</v>
      </c>
      <c t="n" r="D16" s="5">
        <v>1732</v>
      </c>
      <c t="n" r="E16" s="5">
        <v>4939</v>
      </c>
    </row>
    <row r="17" spans="1:5">
      <c t="s" r="A17" s="4">
        <v>68</v>
      </c>
      <c t="n" r="B17" s="5">
        <v>-327</v>
      </c>
      <c t="n" r="C17" s="5">
        <v>-1128</v>
      </c>
      <c t="n" r="D17" s="5">
        <v>-1110</v>
      </c>
      <c t="n" r="E17" s="5">
        <v>-3632</v>
      </c>
    </row>
    <row r="18" spans="1:5">
      <c t="s" r="A18" s="4">
        <v>69</v>
      </c>
      <c t="n" r="B18" s="5">
        <v>-9</v>
      </c>
      <c t="n" r="C18" s="5">
        <v>-11</v>
      </c>
      <c t="n" r="D18" s="5">
        <v>-26</v>
      </c>
      <c t="n" r="E18" s="5">
        <v>-117</v>
      </c>
    </row>
    <row r="19" spans="1:5">
      <c t="s" r="A19" s="4">
        <v>70</v>
      </c>
      <c t="n" r="B19" s="5">
        <v>-318</v>
      </c>
      <c t="n" r="C19" s="5">
        <v>-1117</v>
      </c>
      <c t="n" r="D19" s="5">
        <v>-1084</v>
      </c>
      <c t="n" r="E19" s="5">
        <v>-3515</v>
      </c>
    </row>
    <row r="20" spans="1:5">
      <c t="s" r="A20" s="4">
        <v>71</v>
      </c>
      <c t="n" r="B20" s="7">
        <v>-315</v>
      </c>
      <c t="n" r="C20" s="7">
        <v>-1106</v>
      </c>
      <c t="n" r="D20" s="7">
        <v>-1073</v>
      </c>
      <c t="n" r="E20" s="7">
        <v>-3480</v>
      </c>
    </row>
    <row r="21" spans="1:5">
      <c t="s" r="A21" s="4">
        <v>72</v>
      </c>
      <c t="n" r="B21" s="5">
        <v>1239484</v>
      </c>
      <c t="n" r="C21" s="5">
        <v>1259537</v>
      </c>
      <c t="n" r="D21" s="5">
        <v>1241587</v>
      </c>
      <c t="n" r="E21" s="5">
        <v>1259537</v>
      </c>
    </row>
    <row r="22" spans="1:5">
      <c t="s" r="A22" s="4">
        <v>73</v>
      </c>
      <c t="n" r="B22" s="8">
        <v>-0.25</v>
      </c>
      <c t="n" r="C22" s="8">
        <v>-0.88</v>
      </c>
      <c t="n" r="D22" s="8">
        <v>-0.86</v>
      </c>
      <c t="n" r="E22" s="8">
        <v>-2.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2</v>
      </c>
      <c t="s" r="B1" s="2">
        <v>26</v>
      </c>
      <c t="s" r="C1" s="2">
        <v>27</v>
      </c>
    </row>
    <row r="2" spans="1:3">
      <c t="s" r="A2" s="3">
        <v>333</v>
      </c>
    </row>
    <row r="3" spans="1:3">
      <c t="s" r="A3" s="4">
        <v>38</v>
      </c>
      <c t="n" r="B3" s="7">
        <v>9295</v>
      </c>
      <c t="n" r="C3" s="7">
        <v>9295</v>
      </c>
    </row>
    <row r="4" spans="1:3">
      <c t="s" r="A4" s="4">
        <v>334</v>
      </c>
    </row>
    <row r="5" spans="1:3">
      <c t="s" r="A5" s="3">
        <v>333</v>
      </c>
    </row>
    <row r="6" spans="1:3">
      <c t="s" r="A6" s="4">
        <v>335</v>
      </c>
      <c t="n" r="B6" s="5">
        <v>0</v>
      </c>
      <c t="n" r="C6" s="5">
        <v>0</v>
      </c>
    </row>
    <row r="7" spans="1:3">
      <c t="s" r="A7" s="4">
        <v>336</v>
      </c>
    </row>
    <row r="8" spans="1:3">
      <c t="s" r="A8" s="3">
        <v>333</v>
      </c>
    </row>
    <row r="9" spans="1:3">
      <c t="s" r="A9" s="4">
        <v>335</v>
      </c>
      <c t="n" r="B9" s="5">
        <v>1727</v>
      </c>
      <c t="n" r="C9" s="5">
        <v>5330</v>
      </c>
    </row>
    <row r="10" spans="1:3">
      <c t="s" r="A10" s="4">
        <v>337</v>
      </c>
    </row>
    <row r="11" spans="1:3">
      <c t="s" r="A11" s="3">
        <v>333</v>
      </c>
    </row>
    <row r="12" spans="1:3">
      <c t="s" r="A12" s="4">
        <v>335</v>
      </c>
      <c t="n" r="B12" s="5">
        <v>0</v>
      </c>
      <c t="n" r="C12" s="5">
        <v>0</v>
      </c>
    </row>
    <row r="13" spans="1:3">
      <c t="s" r="A13" s="4">
        <v>338</v>
      </c>
    </row>
    <row r="14" spans="1:3">
      <c t="s" r="A14" s="3">
        <v>333</v>
      </c>
    </row>
    <row r="15" spans="1:3">
      <c t="s" r="A15" s="4">
        <v>335</v>
      </c>
      <c t="n" r="B15" s="5">
        <v>2615</v>
      </c>
      <c t="n" r="C15" s="5">
        <v>6725</v>
      </c>
    </row>
    <row r="16" spans="1:3">
      <c t="s" r="A16" s="4">
        <v>339</v>
      </c>
    </row>
    <row r="17" spans="1:3">
      <c t="s" r="A17" s="3">
        <v>333</v>
      </c>
    </row>
    <row r="18" spans="1:3">
      <c t="s" r="A18" s="4">
        <v>335</v>
      </c>
      <c t="n" r="B18" s="5">
        <v>1727</v>
      </c>
      <c t="n" r="C18" s="5">
        <v>5330</v>
      </c>
    </row>
    <row r="19" spans="1:3">
      <c t="s" r="A19" s="4">
        <v>38</v>
      </c>
      <c t="n" r="B19" s="7">
        <v>0</v>
      </c>
      <c t="n" r="C19"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40</v>
      </c>
      <c t="s" r="B1" s="2">
        <v>51</v>
      </c>
      <c t="s" r="D1" s="2">
        <v>52</v>
      </c>
      <c t="s" r="F1" s="2">
        <v>341</v>
      </c>
    </row>
    <row r="2" spans="1:6">
      <c t="s" r="B2" s="2">
        <v>26</v>
      </c>
      <c t="s" r="C2" s="2">
        <v>53</v>
      </c>
      <c t="s" r="D2" s="2">
        <v>26</v>
      </c>
      <c t="s" r="E2" s="2">
        <v>53</v>
      </c>
      <c t="s" r="F2" s="2">
        <v>26</v>
      </c>
    </row>
    <row r="3" spans="1:6">
      <c t="s" r="A3" s="3">
        <v>133</v>
      </c>
    </row>
    <row r="4" spans="1:6">
      <c t="s" r="A4" s="4">
        <v>342</v>
      </c>
      <c t="n" r="B4" s="7">
        <v>9000</v>
      </c>
      <c t="n" r="C4" s="7">
        <v>26000</v>
      </c>
      <c t="n" r="D4" s="7">
        <v>23000</v>
      </c>
      <c t="n" r="E4" s="7">
        <v>96000</v>
      </c>
    </row>
    <row r="5" spans="1:6">
      <c t="s" r="A5" s="4">
        <v>343</v>
      </c>
      <c t="n" r="B5" s="5">
        <v>18000</v>
      </c>
      <c t="n" r="D5" s="7">
        <v>52000</v>
      </c>
      <c t="n" r="F5" s="7">
        <v>7900000</v>
      </c>
    </row>
    <row r="6" spans="1:6">
      <c t="s" r="A6" s="4">
        <v>193</v>
      </c>
      <c t="s" r="D6" s="4">
        <v>194</v>
      </c>
    </row>
    <row r="7" spans="1:6">
      <c t="s" r="A7" s="4">
        <v>344</v>
      </c>
      <c t="s" r="D7" s="4">
        <v>197</v>
      </c>
    </row>
    <row r="8" spans="1:6">
      <c t="s" r="A8" s="4">
        <v>345</v>
      </c>
      <c t="n" r="B8" s="5">
        <v>6000</v>
      </c>
      <c t="n" r="C8" s="5">
        <v>19000</v>
      </c>
      <c t="n" r="D8" s="7">
        <v>6000</v>
      </c>
      <c t="n" r="E8" s="5">
        <v>19000</v>
      </c>
      <c t="n" r="F8" s="5">
        <v>6000</v>
      </c>
    </row>
    <row r="9" spans="1:6">
      <c t="s" r="A9" s="4">
        <v>346</v>
      </c>
      <c t="n" r="B9" s="7">
        <v>5000</v>
      </c>
      <c t="n" r="C9" s="7">
        <v>16000</v>
      </c>
      <c t="n" r="D9" s="7">
        <v>5000</v>
      </c>
      <c t="n" r="E9" s="7">
        <v>16000</v>
      </c>
      <c t="n" r="F9" s="7">
        <v>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0"/>
    <col customWidth="1" max="2" min="2" width="26"/>
    <col customWidth="1" max="3" min="3" width="21"/>
    <col customWidth="1" max="4" min="4" width="21"/>
  </cols>
  <sheetData>
    <row r="1" spans="1:4">
      <c t="s" r="A1" s="1">
        <v>347</v>
      </c>
      <c t="s" r="B1" s="2">
        <v>283</v>
      </c>
      <c t="s" r="C1" s="2">
        <v>348</v>
      </c>
      <c t="s" r="D1" s="2">
        <v>285</v>
      </c>
    </row>
    <row r="2" spans="1:4">
      <c t="s" r="A2" s="3">
        <v>349</v>
      </c>
    </row>
    <row r="3" spans="1:4">
      <c t="s" r="A3" s="4">
        <v>292</v>
      </c>
      <c t="n" r="C3" s="7">
        <v>2749000</v>
      </c>
      <c t="n" r="D3" s="7">
        <v>9440000</v>
      </c>
    </row>
    <row r="4" spans="1:4">
      <c t="s" r="A4" s="4">
        <v>300</v>
      </c>
    </row>
    <row r="5" spans="1:4">
      <c t="s" r="A5" s="3">
        <v>349</v>
      </c>
    </row>
    <row r="6" spans="1:4">
      <c t="s" r="A6" s="4">
        <v>301</v>
      </c>
      <c t="n" r="B6" s="5">
        <v>26</v>
      </c>
    </row>
    <row r="7" spans="1:4">
      <c t="s" r="A7" s="4">
        <v>292</v>
      </c>
      <c t="n" r="B7" s="7">
        <v>1530000</v>
      </c>
    </row>
    <row r="8" spans="1:4">
      <c t="s" r="A8" s="4">
        <v>302</v>
      </c>
      <c t="n" r="B8" s="5">
        <v>1400000</v>
      </c>
    </row>
    <row r="9" spans="1:4">
      <c t="s" r="A9" s="4">
        <v>350</v>
      </c>
      <c t="n" r="B9" s="7">
        <v>-1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32"/>
    <col customWidth="1" max="3" min="3" width="26"/>
    <col customWidth="1" max="4" min="4" width="33"/>
    <col customWidth="1" max="5" min="5" width="34"/>
    <col customWidth="1" max="6" min="6" width="10"/>
  </cols>
  <sheetData>
    <row r="1" spans="1:6">
      <c t="s" r="A1" s="1">
        <v>74</v>
      </c>
      <c t="s" r="B1" s="2">
        <v>75</v>
      </c>
      <c t="s" r="C1" s="2">
        <v>76</v>
      </c>
      <c t="s" r="D1" s="2">
        <v>77</v>
      </c>
      <c t="s" r="E1" s="2">
        <v>78</v>
      </c>
      <c t="s" r="F1" s="2">
        <v>1</v>
      </c>
    </row>
    <row r="2" spans="1:6">
      <c t="s" r="A2" s="4">
        <v>79</v>
      </c>
      <c t="n" r="B2" s="7">
        <v>-1189</v>
      </c>
      <c t="n" r="C2" s="7">
        <v>-7836</v>
      </c>
      <c t="n" r="D2" s="7">
        <v>-9025</v>
      </c>
      <c t="n" r="E2" s="7">
        <v>-72</v>
      </c>
      <c t="n" r="F2" s="7">
        <v>-9097</v>
      </c>
    </row>
    <row r="3" spans="1:6">
      <c t="s" r="A3" s="4">
        <v>80</v>
      </c>
      <c t="n" r="C3" s="5">
        <v>1243761</v>
      </c>
    </row>
    <row r="4" spans="1:6">
      <c t="s" r="A4" s="3">
        <v>81</v>
      </c>
    </row>
    <row r="5" spans="1:6">
      <c t="s" r="A5" s="4">
        <v>82</v>
      </c>
      <c t="n" r="B5" s="5">
        <v>0</v>
      </c>
      <c t="n" r="C5" s="7">
        <v>0</v>
      </c>
      <c t="n" r="D5" s="5">
        <v>0</v>
      </c>
      <c t="n" r="E5" s="5">
        <v>0</v>
      </c>
      <c t="n" r="F5" s="5">
        <v>0</v>
      </c>
    </row>
    <row r="6" spans="1:6">
      <c t="s" r="A6" s="4">
        <v>83</v>
      </c>
      <c t="n" r="C6" s="5">
        <v>-6680</v>
      </c>
    </row>
    <row r="7" spans="1:6">
      <c t="s" r="A7" s="4">
        <v>84</v>
      </c>
      <c t="n" r="B7" s="5">
        <v>-6</v>
      </c>
      <c t="n" r="C7" s="7">
        <v>-621</v>
      </c>
      <c t="n" r="D7" s="5">
        <v>-627</v>
      </c>
      <c t="n" r="E7" s="5">
        <v>0</v>
      </c>
      <c t="n" r="F7" s="5">
        <v>-627</v>
      </c>
    </row>
    <row r="8" spans="1:6">
      <c t="s" r="A8" s="4">
        <v>68</v>
      </c>
      <c t="n" r="B8" s="5">
        <v>-11</v>
      </c>
      <c t="n" r="C8" s="5">
        <v>-1073</v>
      </c>
      <c t="n" r="D8" s="5">
        <v>-1084</v>
      </c>
      <c t="n" r="E8" s="5">
        <v>-26</v>
      </c>
      <c t="n" r="F8" s="5">
        <v>-1110</v>
      </c>
    </row>
    <row r="9" spans="1:6">
      <c t="s" r="A9" s="4">
        <v>85</v>
      </c>
      <c t="n" r="B9" s="7">
        <v>-1206</v>
      </c>
      <c t="n" r="C9" s="7">
        <v>-9530</v>
      </c>
      <c t="n" r="D9" s="7">
        <v>-10736</v>
      </c>
      <c t="n" r="E9" s="7">
        <v>-98</v>
      </c>
      <c t="n" r="F9" s="7">
        <v>-10834</v>
      </c>
    </row>
    <row r="10" spans="1:6">
      <c t="s" r="A10" s="4">
        <v>86</v>
      </c>
      <c t="n" r="C10" s="5">
        <v>12370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87</v>
      </c>
      <c t="s" r="B1" s="2">
        <v>52</v>
      </c>
    </row>
    <row r="2" spans="1:3">
      <c t="s" r="B2" s="2">
        <v>26</v>
      </c>
      <c t="s" r="C2" s="2">
        <v>53</v>
      </c>
    </row>
    <row r="3" spans="1:3">
      <c t="s" r="A3" s="3">
        <v>88</v>
      </c>
    </row>
    <row r="4" spans="1:3">
      <c t="s" r="A4" s="4">
        <v>68</v>
      </c>
      <c t="n" r="B4" s="7">
        <v>-1110</v>
      </c>
      <c t="n" r="C4" s="7">
        <v>-3632</v>
      </c>
    </row>
    <row r="5" spans="1:3">
      <c t="s" r="A5" s="3">
        <v>89</v>
      </c>
    </row>
    <row r="6" spans="1:3">
      <c t="s" r="A6" s="4">
        <v>62</v>
      </c>
      <c t="n" r="B6" s="5">
        <v>3</v>
      </c>
      <c t="n" r="C6" s="5">
        <v>25</v>
      </c>
    </row>
    <row r="7" spans="1:3">
      <c t="s" r="A7" s="4">
        <v>90</v>
      </c>
      <c t="n" r="B7" s="5">
        <v>120</v>
      </c>
      <c t="n" r="C7" s="5">
        <v>613</v>
      </c>
    </row>
    <row r="8" spans="1:3">
      <c t="s" r="A8" s="4">
        <v>91</v>
      </c>
      <c t="n" r="B8" s="5">
        <v>125</v>
      </c>
      <c t="n" r="C8" s="5">
        <v>780</v>
      </c>
    </row>
    <row r="9" spans="1:3">
      <c t="s" r="A9" s="4">
        <v>63</v>
      </c>
      <c t="n" r="B9" s="5">
        <v>130</v>
      </c>
      <c t="n" r="C9" s="5">
        <v>0</v>
      </c>
    </row>
    <row r="10" spans="1:3">
      <c t="s" r="A10" s="4">
        <v>64</v>
      </c>
      <c t="n" r="B10" s="5">
        <v>479</v>
      </c>
      <c t="n" r="C10" s="5">
        <v>2070</v>
      </c>
    </row>
    <row r="11" spans="1:3">
      <c t="s" r="A11" s="4">
        <v>57</v>
      </c>
      <c t="n" r="B11" s="5">
        <v>-122</v>
      </c>
      <c t="n" r="C11" s="5">
        <v>-173</v>
      </c>
    </row>
    <row r="12" spans="1:3">
      <c t="s" r="A12" s="3">
        <v>92</v>
      </c>
    </row>
    <row r="13" spans="1:3">
      <c t="s" r="A13" s="4">
        <v>34</v>
      </c>
      <c t="n" r="B13" s="5">
        <v>6</v>
      </c>
      <c t="n" r="C13" s="5">
        <v>-63</v>
      </c>
    </row>
    <row r="14" spans="1:3">
      <c t="s" r="A14" s="4">
        <v>39</v>
      </c>
      <c t="n" r="B14" s="5">
        <v>309</v>
      </c>
      <c t="n" r="C14" s="5">
        <v>-226</v>
      </c>
    </row>
    <row r="15" spans="1:3">
      <c t="s" r="A15" s="4">
        <v>40</v>
      </c>
      <c t="n" r="B15" s="5">
        <v>-149</v>
      </c>
      <c t="n" r="C15" s="5">
        <v>-2447</v>
      </c>
    </row>
    <row r="16" spans="1:3">
      <c t="s" r="A16" s="4">
        <v>93</v>
      </c>
      <c t="n" r="B16" s="5">
        <v>-209</v>
      </c>
      <c t="n" r="C16" s="5">
        <v>-3053</v>
      </c>
    </row>
    <row r="17" spans="1:3">
      <c t="s" r="A17" s="3">
        <v>94</v>
      </c>
    </row>
    <row r="18" spans="1:3">
      <c t="s" r="A18" s="4">
        <v>95</v>
      </c>
      <c t="n" r="B18" s="5">
        <v>4939</v>
      </c>
      <c t="n" r="C18" s="5">
        <v>15783</v>
      </c>
    </row>
    <row r="19" spans="1:3">
      <c t="s" r="A19" s="4">
        <v>96</v>
      </c>
      <c t="n" r="B19" s="5">
        <v>0</v>
      </c>
      <c t="n" r="C19" s="5">
        <v>-143</v>
      </c>
    </row>
    <row r="20" spans="1:3">
      <c t="s" r="A20" s="4">
        <v>97</v>
      </c>
      <c t="n" r="B20" s="5">
        <v>-256</v>
      </c>
      <c t="n" r="C20" s="5">
        <v>-279</v>
      </c>
    </row>
    <row r="21" spans="1:3">
      <c t="s" r="A21" s="4">
        <v>98</v>
      </c>
      <c t="n" r="B21" s="5">
        <v>4683</v>
      </c>
      <c t="n" r="C21" s="5">
        <v>15361</v>
      </c>
    </row>
    <row r="22" spans="1:3">
      <c t="s" r="A22" s="3">
        <v>99</v>
      </c>
    </row>
    <row r="23" spans="1:3">
      <c t="s" r="A23" s="4">
        <v>100</v>
      </c>
      <c t="n" r="B23" s="5">
        <v>293</v>
      </c>
      <c t="n" r="C23" s="5">
        <v>7139</v>
      </c>
    </row>
    <row r="24" spans="1:3">
      <c t="s" r="A24" s="4">
        <v>101</v>
      </c>
      <c t="n" r="B24" s="5">
        <v>-4235</v>
      </c>
      <c t="n" r="C24" s="5">
        <v>-17567</v>
      </c>
    </row>
    <row r="25" spans="1:3">
      <c t="s" r="A25" s="4">
        <v>102</v>
      </c>
      <c t="n" r="B25" s="5">
        <v>-627</v>
      </c>
      <c t="n" r="C25" s="5">
        <v>-1909</v>
      </c>
    </row>
    <row r="26" spans="1:3">
      <c t="s" r="A26" s="4">
        <v>103</v>
      </c>
      <c t="n" r="B26" s="5">
        <v>-4569</v>
      </c>
      <c t="n" r="C26" s="5">
        <v>-12337</v>
      </c>
    </row>
    <row r="27" spans="1:3">
      <c t="s" r="A27" s="4">
        <v>104</v>
      </c>
      <c t="n" r="B27" s="5">
        <v>-95</v>
      </c>
      <c t="n" r="C27" s="5">
        <v>-29</v>
      </c>
    </row>
    <row r="28" spans="1:3">
      <c t="s" r="A28" s="4">
        <v>105</v>
      </c>
      <c t="n" r="B28" s="5">
        <v>99</v>
      </c>
      <c t="n" r="C28" s="5">
        <v>229</v>
      </c>
    </row>
    <row r="29" spans="1:3">
      <c t="s" r="A29" s="4">
        <v>106</v>
      </c>
      <c t="n" r="B29" s="5">
        <v>4</v>
      </c>
      <c t="n" r="C29" s="5">
        <v>200</v>
      </c>
    </row>
    <row r="30" spans="1:3">
      <c t="s" r="A30" s="4">
        <v>107</v>
      </c>
      <c t="n" r="B30" s="7">
        <v>139</v>
      </c>
      <c t="n" r="C30" s="7">
        <v>9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08</v>
      </c>
      <c t="s" r="B1" s="2">
        <v>52</v>
      </c>
    </row>
    <row r="2" spans="1:2">
      <c t="s" r="B2" s="2">
        <v>26</v>
      </c>
    </row>
    <row r="3" spans="1:2">
      <c t="s" r="A3" s="3">
        <v>109</v>
      </c>
    </row>
    <row r="4" spans="1:2">
      <c t="s" r="A4" s="4">
        <v>108</v>
      </c>
      <c t="s" r="B4" s="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11</v>
      </c>
      <c t="s" r="B1" s="2">
        <v>52</v>
      </c>
    </row>
    <row r="2" spans="1:2">
      <c t="s" r="B2" s="2">
        <v>26</v>
      </c>
    </row>
    <row r="3" spans="1:2">
      <c t="s" r="A3" s="3">
        <v>112</v>
      </c>
    </row>
    <row r="4" spans="1:2">
      <c t="s" r="A4" s="4">
        <v>111</v>
      </c>
      <c t="s" r="B4"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14</v>
      </c>
      <c t="s" r="B1" s="2">
        <v>52</v>
      </c>
    </row>
    <row r="2" spans="1:2">
      <c t="s" r="B2" s="2">
        <v>26</v>
      </c>
    </row>
    <row r="3" spans="1:2">
      <c t="s" r="A3" s="3">
        <v>115</v>
      </c>
    </row>
    <row r="4" spans="1:2">
      <c t="s" r="A4" s="4">
        <v>114</v>
      </c>
      <c t="s" r="B4"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17</v>
      </c>
      <c t="s" r="B1" s="2">
        <v>52</v>
      </c>
    </row>
    <row r="2" spans="1:2">
      <c t="s" r="B2" s="2">
        <v>26</v>
      </c>
    </row>
    <row r="3" spans="1:2">
      <c t="s" r="A3" s="3">
        <v>118</v>
      </c>
    </row>
    <row r="4" spans="1:2">
      <c t="s" r="A4" s="4">
        <v>117</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 (Un</vt:lpstr>
      <vt:lpstr>Consolidated Statements of Oper</vt:lpstr>
      <vt:lpstr>Consolidated Statement of Chang</vt:lpstr>
      <vt:lpstr>Consolidated Statements of Cash</vt:lpstr>
      <vt:lpstr>ORGANIZATION AND NATURE OF BUSI</vt:lpstr>
      <vt:lpstr>SUMMARY OF SIGNIFICANT ACCOUNTI</vt:lpstr>
      <vt:lpstr>INVESTMENTS IN LEASES AND LOANS</vt:lpstr>
      <vt:lpstr>ALLOWANCE FOR CREDIT LOSSES AND</vt:lpstr>
      <vt:lpstr>DEFERRED FINANCING COSTS, NET</vt:lpstr>
      <vt:lpstr>SECURED DEBT</vt:lpstr>
      <vt:lpstr>PROMISSORY NOTES PAYABLE</vt:lpstr>
      <vt:lpstr>FAIR VALUE MEASUREMENT</vt:lpstr>
      <vt:lpstr>CERTAIN RELATIONSHIPS AND TRANS</vt:lpstr>
      <vt:lpstr>COMMITMENTS AND CONTINGENCIES</vt:lpstr>
      <vt:lpstr>SUBSEQUENT EVENTS</vt:lpstr>
      <vt:lpstr>SUMMARY OF SIGNIFICANT ACCOUN17</vt:lpstr>
      <vt:lpstr>INVESTMENTS IN LEASES AND LOA18</vt:lpstr>
      <vt:lpstr>ALLOWANCE FOR CREDIT LOSSES A19</vt:lpstr>
      <vt:lpstr>SECURED DEBT (Tables)</vt:lpstr>
      <vt:lpstr>FAIR VALUE MEASUREMENT (Tables)</vt:lpstr>
      <vt:lpstr>CERTAIN RELATIONSHIPS AND TRA22</vt:lpstr>
      <vt:lpstr>ORGANIZATION AND NATURE OF BU23</vt:lpstr>
      <vt:lpstr>SUMMARY OF SIGNIFICANT ACCOUN24</vt:lpstr>
      <vt:lpstr>INVESTMENTS IN LEASES AND LOA25</vt:lpstr>
      <vt:lpstr>ALLOWANCE FOR CREDIT LOSSES A26</vt:lpstr>
      <vt:lpstr>DEFERRED FINANCING COSTS, NET (</vt:lpstr>
      <vt:lpstr>SECURED DEBT (Details)</vt:lpstr>
      <vt:lpstr>PROMISSORY NOTES PAYABLE (Detai</vt:lpstr>
      <vt:lpstr>FAIR VALUE MEASUREMENT (Details</vt:lpstr>
      <vt:lpstr>CERTAIN RELATIONSHIPS AND TRA3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8T06:02:32Z</dcterms:created>
  <dcterms:modified xmlns:dcterms="http://purl.org/dc/terms/" xmlns:xsi="http://www.w3.org/2001/XMLSchema-instance" xsi:type="dcterms:W3CDTF">2015-08-18T06:02:32Z</dcterms:modified>
  <dc:title xmlns:dc="http://purl.org/dc/elements/1.1/">Untitled</dc:title>
  <dc:description xmlns:dc="http://purl.org/dc/elements/1.1/"/>
  <dc:subject xmlns:dc="http://purl.org/dc/elements/1.1/"/>
  <cp:keywords/>
  <cp:category/>
</cp:coreProperties>
</file>